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PERATIONS AND SU"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DERIVATIVE LIABILITY" sheetId="11" state="visible" r:id="rId11"/>
    <sheet xmlns:r="http://schemas.openxmlformats.org/officeDocument/2006/relationships" name="STOCK SUBSCRIPTION PAYABLE"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STOCK WARRANTS AND STOCK OP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OPERATIONS AND _2" sheetId="18" state="visible" r:id="rId18"/>
    <sheet xmlns:r="http://schemas.openxmlformats.org/officeDocument/2006/relationships" name="ORGANIZATION, OPERATIONS AND _3" sheetId="19" state="visible" r:id="rId19"/>
    <sheet xmlns:r="http://schemas.openxmlformats.org/officeDocument/2006/relationships" name="NOTES PAYABLE (Tables)" sheetId="20" state="visible" r:id="rId20"/>
    <sheet xmlns:r="http://schemas.openxmlformats.org/officeDocument/2006/relationships" name="DERIVATIVE LIABILITY (Tables)" sheetId="21" state="visible" r:id="rId21"/>
    <sheet xmlns:r="http://schemas.openxmlformats.org/officeDocument/2006/relationships" name="STOCK WARRANTS AND STOCK OPTI_2" sheetId="22" state="visible" r:id="rId22"/>
    <sheet xmlns:r="http://schemas.openxmlformats.org/officeDocument/2006/relationships" name="ORGANIZATION OPERATIONS AND SUM" sheetId="23" state="visible" r:id="rId23"/>
    <sheet xmlns:r="http://schemas.openxmlformats.org/officeDocument/2006/relationships" name="ORGANIZATION OPERATIONS AND S_2" sheetId="24" state="visible" r:id="rId24"/>
    <sheet xmlns:r="http://schemas.openxmlformats.org/officeDocument/2006/relationships" name="ORGANIZATION OPERATIONS AND S_3" sheetId="25" state="visible" r:id="rId25"/>
    <sheet xmlns:r="http://schemas.openxmlformats.org/officeDocument/2006/relationships" name="GOING CONCERN (Details Narrativ" sheetId="26" state="visible" r:id="rId26"/>
    <sheet xmlns:r="http://schemas.openxmlformats.org/officeDocument/2006/relationships" name="RELATED PARTY TRANSACTIONS (Det" sheetId="27" state="visible" r:id="rId27"/>
    <sheet xmlns:r="http://schemas.openxmlformats.org/officeDocument/2006/relationships" name="NOTES PAYABLE (Details)" sheetId="28" state="visible" r:id="rId28"/>
    <sheet xmlns:r="http://schemas.openxmlformats.org/officeDocument/2006/relationships" name="NOTES PAYABLE (Details 1)" sheetId="29" state="visible" r:id="rId29"/>
    <sheet xmlns:r="http://schemas.openxmlformats.org/officeDocument/2006/relationships" name="NOTES PAYABLE (Details Narrativ" sheetId="30" state="visible" r:id="rId30"/>
    <sheet xmlns:r="http://schemas.openxmlformats.org/officeDocument/2006/relationships" name="DERIVATIVE LIABILITY (Details)" sheetId="31" state="visible" r:id="rId31"/>
    <sheet xmlns:r="http://schemas.openxmlformats.org/officeDocument/2006/relationships" name="DERIVATIVE LIABILITY (Details N" sheetId="32" state="visible" r:id="rId32"/>
    <sheet xmlns:r="http://schemas.openxmlformats.org/officeDocument/2006/relationships" name="STOCK SUBSCRIPTIONS PAYABLE (De" sheetId="33" state="visible" r:id="rId33"/>
    <sheet xmlns:r="http://schemas.openxmlformats.org/officeDocument/2006/relationships" name="COMMON STOCK (Details Narrative" sheetId="34" state="visible" r:id="rId34"/>
    <sheet xmlns:r="http://schemas.openxmlformats.org/officeDocument/2006/relationships" name="PREFERRED STOCK (Details Narrat" sheetId="35" state="visible" r:id="rId35"/>
    <sheet xmlns:r="http://schemas.openxmlformats.org/officeDocument/2006/relationships" name="STOCK WARRANTS AND STOCK OPTI_3" sheetId="36" state="visible" r:id="rId36"/>
    <sheet xmlns:r="http://schemas.openxmlformats.org/officeDocument/2006/relationships" name="STOCK WARRANTS AND STOCK OPTI_4" sheetId="37" state="visible" r:id="rId37"/>
    <sheet xmlns:r="http://schemas.openxmlformats.org/officeDocument/2006/relationships" name="STOCK WARRANTS AND STOCK OPTI_5" sheetId="38" state="visible" r:id="rId38"/>
    <sheet xmlns:r="http://schemas.openxmlformats.org/officeDocument/2006/relationships" name="STOCK WARRANTS AND STOCK OPTI_6" sheetId="39" state="visible" r:id="rId39"/>
    <sheet xmlns:r="http://schemas.openxmlformats.org/officeDocument/2006/relationships" name="COMMITMENTS AND CONTINGENCIES (" sheetId="40" state="visible" r:id="rId40"/>
    <sheet xmlns:r="http://schemas.openxmlformats.org/officeDocument/2006/relationships" name="SUBSEQUENT EVENT (Details Narra" sheetId="41" state="visible" r:id="rId41"/>
  </sheets>
  <definedNames/>
  <calcPr calcId="124519" fullCalcOnLoad="1"/>
</workbook>
</file>

<file path=xl/sharedStrings.xml><?xml version="1.0" encoding="utf-8"?>
<sst xmlns="http://schemas.openxmlformats.org/spreadsheetml/2006/main" uniqueCount="651">
  <si>
    <t>Document and Entity Information - shares</t>
  </si>
  <si>
    <t>3 Months Ended</t>
  </si>
  <si>
    <t>Mar. 31, 2020</t>
  </si>
  <si>
    <t>May 20, 2020</t>
  </si>
  <si>
    <t>Document And Entity Information</t>
  </si>
  <si>
    <t>Entity Registrant Name</t>
  </si>
  <si>
    <t>TransBiotec, Inc.</t>
  </si>
  <si>
    <t>Entity Central Index Key</t>
  </si>
  <si>
    <t>0001425627</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Mar. 31,
		2020</t>
  </si>
  <si>
    <t>Entity Filer Category</t>
  </si>
  <si>
    <t>Non-accelerated Filer</t>
  </si>
  <si>
    <t>Document Fiscal Period Focus</t>
  </si>
  <si>
    <t>Q1</t>
  </si>
  <si>
    <t>Document Fiscal Year Focus</t>
  </si>
  <si>
    <t>2020</t>
  </si>
  <si>
    <t>Entity Common Stock Shares Outstanding</t>
  </si>
  <si>
    <t>Entity Interactive Data Current</t>
  </si>
  <si>
    <t>CONDENSED CONSOLIDATED BALANCE SHEETS - USD ($)</t>
  </si>
  <si>
    <t>Dec. 31, 2019</t>
  </si>
  <si>
    <t>Current assets</t>
  </si>
  <si>
    <t>Cash</t>
  </si>
  <si>
    <t>Prepaid expenses</t>
  </si>
  <si>
    <t>Total current assets</t>
  </si>
  <si>
    <t>Total Assets</t>
  </si>
  <si>
    <t>Current liabilities</t>
  </si>
  <si>
    <t>Accounts payable</t>
  </si>
  <si>
    <t>Accrued expenses</t>
  </si>
  <si>
    <t>Accrued interest payable</t>
  </si>
  <si>
    <t>Related party payables</t>
  </si>
  <si>
    <t>Derivative liabilities</t>
  </si>
  <si>
    <t>Common stock subscriptions payable</t>
  </si>
  <si>
    <t>Preferred stock subscriptions payable</t>
  </si>
  <si>
    <t>Notes payable - current - related parties * Includes unamortized debt discount related to detached warrants of none and $8,656 at March 31, 2020 and December 31, 2019, respectively</t>
  </si>
  <si>
    <t>Notes payable - current - non-related parties</t>
  </si>
  <si>
    <t>Total current liabilities</t>
  </si>
  <si>
    <t>Total Liabilities</t>
  </si>
  <si>
    <t>Stockholders' Deficit</t>
  </si>
  <si>
    <t>Common stock, $0.00001 par value; 800,000,000 shares authorized; 262,091,617 and 214,626,540 shares issued and outstanding as of March 31, 2020 and December 31, 2019, respectively</t>
  </si>
  <si>
    <t>Additional paid-in capital</t>
  </si>
  <si>
    <t>Accumulated deficit</t>
  </si>
  <si>
    <t>Total Transbiotec, Inc. stockholders' deficit</t>
  </si>
  <si>
    <t>Noncontrolling interest</t>
  </si>
  <si>
    <t>Total Stockholders' Deficit</t>
  </si>
  <si>
    <t>Total Liabilities and Stockholders' Deficit</t>
  </si>
  <si>
    <t>Series A Convertible Preferred stock [Member]</t>
  </si>
  <si>
    <t>Series A-1 Convertible Preferred stock, $0.00001 par value; 2,000,000 shares authorized, no shares issued and outstanding as of March 31, 2020 and December 31, 2019</t>
  </si>
  <si>
    <t xml:space="preserve"> </t>
  </si>
  <si>
    <t>CONDENSED CONSOLIDATED BALANCE SHEETS (Parenthetical) - USD ($)</t>
  </si>
  <si>
    <t>Notes payable current - related parties, unamortized debt discount</t>
  </si>
  <si>
    <t>Common stock, shares par value</t>
  </si>
  <si>
    <t>Common stock, shares authorized</t>
  </si>
  <si>
    <t>Common stock, shares issued</t>
  </si>
  <si>
    <t>Common stock, shares outstanding</t>
  </si>
  <si>
    <t>Preferred stock, shares par value</t>
  </si>
  <si>
    <t>Series A-1 Convertible Preferred stock [Member]</t>
  </si>
  <si>
    <t>Preferred stock, shares authorized</t>
  </si>
  <si>
    <t>Preferred stock, shares issued</t>
  </si>
  <si>
    <t>Preferred stock, shares outstanding</t>
  </si>
  <si>
    <t>CONDENSED CONSOLIDATED STATEMENTS OF OPERATIONS (Unaudited) - USD ($)</t>
  </si>
  <si>
    <t>Mar. 31, 2019</t>
  </si>
  <si>
    <t>CONDENSED CONSOLIDATED STATEMENTS OF OPERATIONS (Unaudited)</t>
  </si>
  <si>
    <t>Revenues</t>
  </si>
  <si>
    <t>Operating expenses:</t>
  </si>
  <si>
    <t>General and administrative</t>
  </si>
  <si>
    <t>Stock-based compensation expense</t>
  </si>
  <si>
    <t>Management salaries and consulting fees</t>
  </si>
  <si>
    <t>Research and development</t>
  </si>
  <si>
    <t>Total operating expenses</t>
  </si>
  <si>
    <t>Loss from operations</t>
  </si>
  <si>
    <t>Other income (expense):</t>
  </si>
  <si>
    <t>Gain on extinguishment and forgiveness of debt, net</t>
  </si>
  <si>
    <t>Loss on fair value adjustment - derivatives</t>
  </si>
  <si>
    <t>Interest expense</t>
  </si>
  <si>
    <t>Amortization of interest - beneficial conversion feature</t>
  </si>
  <si>
    <t>Total other income (expense)</t>
  </si>
  <si>
    <t>Loss before provision for income taxes</t>
  </si>
  <si>
    <t>Provision for income taxes</t>
  </si>
  <si>
    <t>Net loss</t>
  </si>
  <si>
    <t>Net (income) loss attributable to noncontrolling interest</t>
  </si>
  <si>
    <t>Net loss attributable to TransBiotec, Inc.</t>
  </si>
  <si>
    <t>Net loss per share</t>
  </si>
  <si>
    <t>(Basic and fully diluted)</t>
  </si>
  <si>
    <t>Weighted average number of common shares outstanding</t>
  </si>
  <si>
    <t>CONDENSED CONSOLIDATED STATEMENTS OF CHANGES IN STOCKHOLDERS' DEFICIT (UNAUDITED) - USD ($)</t>
  </si>
  <si>
    <t>Total</t>
  </si>
  <si>
    <t>Common Stock [Member]</t>
  </si>
  <si>
    <t>Additional Paid-in Capital [Member]</t>
  </si>
  <si>
    <t>Stockholders Deficit TransBiotec Inc [Member]</t>
  </si>
  <si>
    <t>Preferred Stock [Member]</t>
  </si>
  <si>
    <t>Accumulated Deficit [Member]</t>
  </si>
  <si>
    <t>Noncontrolling Interest [Member]</t>
  </si>
  <si>
    <t>Balance, shares at Dec. 31, 2018</t>
  </si>
  <si>
    <t>Balance, amount at Dec. 31, 2018</t>
  </si>
  <si>
    <t>Common stock issued for cash, shares</t>
  </si>
  <si>
    <t>Common stock issued for cash, amount</t>
  </si>
  <si>
    <t>Paid-in capital - fair value of stock warrants granted</t>
  </si>
  <si>
    <t>Paid-in capital - gain on related party debt conversion</t>
  </si>
  <si>
    <t>Net loss for the period</t>
  </si>
  <si>
    <t>Balance, shares at Mar. 31, 2019</t>
  </si>
  <si>
    <t>Balance, amount at Mar. 31, 2019</t>
  </si>
  <si>
    <t>Balance, shares at Dec. 31, 2019</t>
  </si>
  <si>
    <t>Balance, amount at Dec. 31, 2019</t>
  </si>
  <si>
    <t>Common stock issued to settle accounts payable, amount</t>
  </si>
  <si>
    <t>Common stock issued for compensation, shares</t>
  </si>
  <si>
    <t>Common stock issued for compensation, amount</t>
  </si>
  <si>
    <t>Common stock issued due to stock warrants exercise, shares</t>
  </si>
  <si>
    <t>Common stock issued due to stock warrants exercise, amount</t>
  </si>
  <si>
    <t>Common stock issued to settle related party payables, shares</t>
  </si>
  <si>
    <t>Common stock issued to settle related party payables, amount</t>
  </si>
  <si>
    <t>Common stock issued to settle accounts payable, shares</t>
  </si>
  <si>
    <t>Common stock issued to settle related party debt, shares</t>
  </si>
  <si>
    <t>Common stock issued to settle related party debt, amount</t>
  </si>
  <si>
    <t>Common stock issued to settle non-related party debt, shares</t>
  </si>
  <si>
    <t>Common stock issued to settle non-related party debt, amount</t>
  </si>
  <si>
    <t>Paid-in capital - fair value of related party stock options vested</t>
  </si>
  <si>
    <t>Paid-in capital - gain on related party payables conversion</t>
  </si>
  <si>
    <t>Paid-in capital - loss on debt extinguishment</t>
  </si>
  <si>
    <t>Paid-in capital - beneficial conversion feature</t>
  </si>
  <si>
    <t>Balance, shares at Mar. 31, 2020</t>
  </si>
  <si>
    <t>Balance, amount at Mar. 31, 2020</t>
  </si>
  <si>
    <t>CONDENSED CONSOLIDATED STATEMENTS OF CASH FLOWS (UNAUDITED) - USD ($)</t>
  </si>
  <si>
    <t>Operating Activities:</t>
  </si>
  <si>
    <t>Adjustments to reconcile net loss to net cash used in operating activities:</t>
  </si>
  <si>
    <t>Gain on debt extinguishment and forgiveness, net</t>
  </si>
  <si>
    <t>Change in fair value of derivative liability</t>
  </si>
  <si>
    <t>Stock warrants expense</t>
  </si>
  <si>
    <t>Stock options expense</t>
  </si>
  <si>
    <t>Changes in assets and liabilities:</t>
  </si>
  <si>
    <t>Stock subscriptions payable</t>
  </si>
  <si>
    <t>Net cash used in operating activities</t>
  </si>
  <si>
    <t>Financing Activities:</t>
  </si>
  <si>
    <t>Proceeds from notes payable - related parties</t>
  </si>
  <si>
    <t>Proceeds from notes payable - non-related parties</t>
  </si>
  <si>
    <t>Proceeds from issuances of common stock - non-related parties</t>
  </si>
  <si>
    <t>Proceeds from offering of preferred stock - related parties</t>
  </si>
  <si>
    <t>Net cash provided by financing activities</t>
  </si>
  <si>
    <t>Net Change In Cash</t>
  </si>
  <si>
    <t>Cash At The Beginning Of The Period</t>
  </si>
  <si>
    <t>Cash At The End Of The Period</t>
  </si>
  <si>
    <t>Schedule Of Non-Cash Investing And Financing Activities:</t>
  </si>
  <si>
    <t>Accounts payable and accrued expenses converted to capital</t>
  </si>
  <si>
    <t>Related party payables converted to capital</t>
  </si>
  <si>
    <t>Related party debt converted to capital after exercise of cashless stock warrants</t>
  </si>
  <si>
    <t>Related party debt converted to capital</t>
  </si>
  <si>
    <t>Non-related party debt converted to capital</t>
  </si>
  <si>
    <t>Gain on related party debt converted to capital</t>
  </si>
  <si>
    <t>Gain on related party payables converted to capital</t>
  </si>
  <si>
    <t>Fair value of stock warrants granted</t>
  </si>
  <si>
    <t>Fair value of embedded conversion feature</t>
  </si>
  <si>
    <t>Supplemental Disclosure:</t>
  </si>
  <si>
    <t>Cash paid for interest</t>
  </si>
  <si>
    <t>Cash paid for income taxes</t>
  </si>
  <si>
    <t>ORGANIZATION, OPERATIONS AND SUMMARY OF SIGNIFICANT ACCOUNTING POLICIES</t>
  </si>
  <si>
    <t>NOTE 1. ORGANIZATION, OPERATIONS AND SUMMARY OF SIGNIFICANT ACCOUNTING POLICIES</t>
  </si>
  <si>
    <t>TransBiotec, Inc. (“TransBiotec – DE”), formerly Imagine Media LTD., was incorporated August, 2007 in the State of Delaware. A corporation also named TransBiotec, Inc. (“TransBiotec – CA”) was formed in the state of California July 4, 2004. Effective September 19, 2011 TransBiotec - DE was acquired by TransBiotec - CA in a transaction classified as a reverse acquisition as the shareholders of TransBiotec - CA retained the majority of the outstanding common stock of TransBiotec - DE after the share exchange. The financial statements represent the activity of TransBiotec - CA from July 4, 2004 forward, and the consolidated activity of TransBiotec - DE and TransBiotec - CA from September 19, 2011 forward. TransBiotec - DE and TransBiotec - CA are hereinafter referred to collectively as the "Company" or “We”. The Company has developed and plans to market and sell a non-invasive alcohol sensing system which includes an ignition interlock. The Company has not generated any revenues from its operations. On March 23, 2020, the Company filed a Definitive 14C providing notice that the Board of Directors has recommended, and that holders of a majority of the voting power of the Company’s outstanding stock voted, to approve the following. 1. To remove and re-elect four (4) directors to serve until the next Annual Meeting of Shareholders and thereafter until their successors are elected and qualified; and 2. To approve an amendment to the Company’s Certificate of Incorporation to: (a) change the Company’s name to SOBR SAFE, Inc., (b) decrease the Company’s authorized common stock from 800,000,000 shares, par value $0.00001 to 100,000,000 shares, par value $0.00001, and (c) effect a reverse stock split of the Company’s outstanding common stock at a ratio between 1-for-32 and 1-for-35 (with the exact ratio to be determined by the directors in their sole discretion without further approval by the shareholders). The above actions taken by the Company’s stockholders will become effective on or about May 31, 2020. Basis of Presentation The accompanying unaudited condensed consolidated financial statements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should be read in conjunction with the Company’s audited consolidated financial statements and related notes for the year ended December 31, 2019, included in the Company’s Annual Report on Form 10-K filed with the SEC on April 17, 2020. In management’s opinion, the unaudited condensed consolidated financial statements reflect all adjustments (including reclassifications and normal recurring adjustments) necessary to present fairly the financial position as of March 31, 2020 and December 31, 2019, and results of operations for the three month period ended March 31, 2020 and 2019. Principles of Consolidation The accompanying unaudited condensed consolidated financial statements include the accounts of the Company and its majority owned subsidiary, TransBiotec-CA. We have eliminated all intercompany transactions and balances between entities consolidated in these unaudited condensed financial statements. Use of Estimates The preparation of unaudited condens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derivative liability and beneficial conversion feature expenses. Actual results could differ from those estimates. Cash The Company considers all highly liquid investments with an original maturity of three months or less as cash equivalents. The Company does not have any cash equivalents as of March 31, 2020 and December 31, 2019. Financial Instruments Pursuant to Accounting Standards Codification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accrued interest payable, notes payable, related party payables, convertible debentures, and other payabl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and recognized at fair value as of March 31, 2020 and December 31, 2019: March 31, 2020 Level 1 Level 2 Level 3 Derivative liabilities $ - $ - $ 61,350 $ - $ - $ 61,350 December 31, 2019 Level 1 Level 2 Level 3 Derivative liabilities $ - $ - $ 60,650 $ - $ - $ 60,650 Beneficial Conversion Features 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 Derivative Instruments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unaudited condensed consolidated statements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Minority Interest (Noncontrolling Interest) A subsidiary of the Company has minority members representing ownership interests of 1.38% at March 31, 2020 and December 31, 2019.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 Stock-based Compensation The Company follows the guidance of the accounting provisions of ASC 718 Share-based Compensation, which requires the use of the fair-value based method to determine compensation for all arrangements under which employees and others receive shares of stock or equity instruments (warrants and options). The fair value of each option award is estimated on the date of grant using the Black-Scholes options-pricing model that uses assumptions for expected volatility, expected dividends,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options.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 In applying the Black-Scholes options-pricing model, assumptions used during the quarter ended March 31, 2020 were as follows: Dividend yield 0 % Expected volatility 136% - 227 % Risk free interest rate 0.38% - 1.70 % Expected life 1.00 - 7.17 years Research and Development 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67,710 and none during the three month period ended March 31, 2020 and March 31, 2019, respectively. Income Tax The Company accounts for income taxes pursuant to Accounting Standards Codification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March 31, 2020 and December 31, 2019, respectively. Net Loss Per Share The basic and fully diluted net loss per share is computed by dividing the net loss by the weighted average number of shares of common stock outstanding. Related Parties Related parties are any entities or individuals that, through employment, ownership or other means, possess the ability to direct or cause the direction of the management and policies of the Company. New Pronouncements In February 2016, the Financial Accounting Standards Board (“FASB”) issued Accounting Standards Update (“ASU”) 2016-02, Leases (Topic 842) Codification Improvements to Leases (Topic 842): Amendments to the FASB Accounting Standards Codification. In May 2017, the FASB issued ASU 2017-09, Scope of Modification Accounting, clarifies Topic 718, Compensation – Stock Compensation In July 2017, the FASB issued ASU-2017-11, Earnings Per Share (Topic 260); Distinguishing Liabilities from Equity (Topic 480); Derivatives and Hedging (Topic 815): (Part I) Accounting for Certain Financial Instruments with Down Round Features, (Part II) Replacement of the Indefinite Deferral for Mandatorily Redeemable Noncontrolling Interests of Certain Nonpublic Entities and Certain Mandatorily Redeemable Noncontrolling Interests with a Scope Exception In March 2018, the FASB issued ASU 2018-05, Amendments to SEC Paragraphs Pursuant to SEC Staff Accounting Bulletin No. 118. The amendments in this update provide guidance on when to record and disclose provisional amounts for certain income tax effects of the Tax Cuts and Jobs Act ("Tax Reform Act"). The amendments also require any provisional amounts or subsequent adjustments to be included in net income from continuing operations. Additionally, this ASU discusses required disclosures that an entity must make with regard to the Tax Reform Act. This ASU is effective immediately as new information is available to adjust provisional amounts that were previously recorded. Management adopted the provisions of this statement and took them into account in the preparation of the financial statements for the year ended December 31, 2019. The Company currently has no revenue and only net operating loss carryforwards that result in a tax benefit. The Company has no deferred tax assets (offset in full by a valuation allowance) or tax liabilities on its balance sheet as of March 31, 2020 and December 31, 2019. In June 2018, the FASB issued ASU 2018-07, Compensation—Stock Compensation: Improvements to Nonemployee Share-Based Payment Accounting In July 2019, the FASB issued ASU 2019-07, Codification Updates to SEC Sections In December 2019, the FASB issued ASU No. 2019-12, Simplifying the Accounting for Income Taxes Income Taxes</t>
  </si>
  <si>
    <t>GOING CONCERN</t>
  </si>
  <si>
    <t>NOTE 2. GOING CONCERN</t>
  </si>
  <si>
    <t xml:space="preserve">The Company has suffered recurring losses from operations and has a working capital deficit and stockholders' deficit, and in all likelihood, will be required to make significant future expenditures in connection with continuing marketing efforts along with general and administrative expenses. As of March 31, 2020, the Company has an accumulated deficit of $19,961,191. During the three months ended March 31, 2020, the Company also experienced negative cash flows from operating activities of $303,868. It appears these principal conditions or events, considered in the aggregate, indicate it is probable that the entity will be unable to meet its obligations as they become due within one year after the date the financial statements are issued. As such, there is substantial doubt about the entity’s ability to continue as a going concern. The Company has been considering opportunities to create synergy with its SOBR product to mitigate the probable conditions that have raised substantial doubt about the entity’s ability to continue as a going concern. On October 29, 2018, the Company entered into a non-binding Letter of Intent (“LOI”) with First Capital Holdings, LLC (“FCH”). The LOI sets forth the terms under which the Company could potentially acquire certain assets related to robotics equipment from FCH in exchange for shares of their common stock equal to 60% of our then outstanding common stock on a fully-diluted basis. On May 6, 2019, the Company entered into an Asset Purchase Agreement with IDTEC, LLC (the “APA”), under which IDTEC, LLC (“IDTEC”), an affiliate owned by FCH, agreed to provide personnel, experience, and access to funding to assist with the development of the Company’s SOBR device, as well as to sell to the Company certain robotics assets, which the Company’s management believes are synergistic with its current assets. The aggregate purchase price for the purchased assets shall be 12,000,000 restricted shares of the $0.00001 par value common stock of the Company provided that the total number of shares of the Company’s $0.00001 par value common stock issued and outstanding following a tentative closing date of May 31, 2020 shall not exceed 20,000,000 shares (on a fully-diluted basis). On December 12, 2019, the Company entered into a Series A-1 Preferred Stock Purchase Agreement (the “SPA”) with SOBR SAFE, LLC, a Delaware limited liability company and an entity controlled by Gary Graham, one of the Company’s Directors (“SOBR SAFE”), under which (i) the Company agreed to create a new series of convertible preferred stock entitled “Series A-1 Convertible Preferred Stock,” with 2,000,000 shares authorized and the following rights: (a) dividend rights of 8% per annum based on the original issuance price of $1 per share, (b) liquidation preference over our common stock, (c) conversion rights into shares of our common stock at $1 per share, (d) redemption rights such that the Company has the right, upon thirty days written notice, at any time after one year from the date of issuance, to redeem all or part of the Series A-1 Convertible Preferred Stock for 150% of the original issuance price, (e) shall not be callable by the Company, and (f) each share of Series A-1 Convertible Preferred Stock will vote on an “as converted” basis; and (ii) SOBR SAFE agreed to acquire 1,000,000 shares of the Company’s Series A-1 Convertible Preferred Stock (the “Preferred Shares”), once created, in exchange for $1,000,000 (the “Purchase Price”). The Company received the Purchase Price on December 12, 2019 and has not issued these Preferred Shares as of March 31, 2020; however, the Company plans to issue these Preferred Shares in Spring 2020. As a result of the offering, the Company has a cash balance of $399,891 and $681,759 at March 31, 2020 and December 31, 2019, respectively.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Annual Report.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However, if the pandemic continues, it will have an adverse effect on the Company’s results of future operations, financial position, and liquidity in year 2020. Management believes actions presently being taken to obtain additional funding provide the opportunity for the Company to continue as a going concern; however, these plans are contingent upon actions to be performed by the Company and these conditions have not been met on or before March 31, 2020. Additionally, the COVID-19 outbreak could have a continued adverse impact on economic and market conditions and trigger a period of global economic slowdown, which would impair the Company’s ability to raise needed funds to continue as a going concern. As such, substantial doubt about the entity’s ability to continue as a going concern was not alleviated as of March 31, 2020. </t>
  </si>
  <si>
    <t>RELATED PARTY TRANSACTIONS</t>
  </si>
  <si>
    <t>NOTE 3. RELATED PARTY TRANSACTIONS</t>
  </si>
  <si>
    <t>On December 3, 2014, Lanphere Law Group, a related party and the Company’s largest shareholder, entered into an agreement with the Company to convert 50% of its outstanding accounts payable of $428,668 to a note payable. This note payable represents one half of the balance in the amount of $214,334 of legal fees and costs owed up until October 31, 2014. This agreement further provided that the remaining 50% of unpaid legal fees in accounts payable were to be paid and retained as a current payable. In addition, 50% of the legal fees and costs incurred beginning with the legal services provided to the Company on November 1, 2014 are to be converted on a monthly basis to common stock at a price of $0.09 per share until the accounts payable balance for legal fees is paid current. The Company has recorded to equity, a total related party gain connected to these conversions during the three month period ended March 31, 2020 and 2019 of none and $8,113, respectively. The Company converted the remaining payables to common stock through a separate agreement and there are no more payables to convert as of March 31, 2020. On July 1, 2015, the Company amended the December 3, 2014 note payable agreement with Lanphere Law Group, a related party and the Company’s largest shareholder, which forgave $108,000 of the note payable’s principal balance. This debt forgiveness decreased the original principal balance on the note of $214,334 to a new principal balance of $106,335, and a related party gain of $108,000 was recorded to additional paid-in capital. This amendment also extended the note payable’s due date to December 2, 2015. The note was converted to common stock during the three months ended March 31, 2020. On March 8, 2017, Lanphere Law Group, a related party and the Company’s largest shareholder, irrevocably elected to exercise warrants in order to acquire 32,248,932 shares of the Company’s common stock in exchange for an aggregate exercise price of $112,871, which was used for the deduction of $74,672 of principal and $38,199 of accrued interest related to the December 3, 2014 note payable agreement with Lanphere Law Group. The forgiveness of the note payable principal of $74,672 was recorded to equity and the $38,199 of related accrued interest was also recorded to equity. The principal balance of the note after the debt deduction was $31,662. On January 3, 2020, the note payable principal balance of $31,662 was converted to 316,620 common shares at a per share price of $0.10. As of March 31, 2020 and December 31, 2019, the principal balance of this note was none and $31,662, respectively. As of March 31, 2020 and December 31, 2019, the accrued interest on this note was none and $9,508, respectively. On January 3, 2020, the Company entered into two Debt Conversion and Common Stock Purchase Agreements with Michael Lanphere, one of the Company’s officers, under which he agreed to exercise and the Company agreed to issue an aggregate of 15,103,261 shares of its common stock in exchange for a reduction in the amounts owed to Mr. Lanphere under two promissory notes. Mr. Lanphere’s option to acquire the shares was under the terms of certain Loan Agreement with Promissory Note and Stock Fees agreements entered into with the Company and Mr. Lanphere on April 17, 2019 and July 17, 2019. The amount of the debt reduction and, therefore the purchase price of the shares was an aggregate of $65,875 which was used for the deduction of related party notes payable principal of $65,875. Pursuant to the terms of the promissory note dated April 17, 2019, 6,000,000 of the shares were issued on January 3, 2020 at an effective conversion price of $0.0040, and pursuant to the terms of the promissory note dated July 17, 2019, 9,103,261 of the shares were issued on January 3, 2020 at an effective conversion price of $0.0046. After this exercise, Lanphere Law Group owns no warrants to shares of our common stock. On January 3, 2020, the Company entered into another Debt Conversion and Common Stock Purchase Agreement with Michael Lanphere, one of the Company’s officers, under which the Company agreed to issue 2,102,854 shares of its common stock in exchange for a reduction in the amounts owed to Mr. Lanphere under numerous other remaining promissory notes. The amount of the debt reduction and, therefore the purchase price of the shares was $210,285 which was used for the deduction of related party notes payable principal of $169,606 and accrued interest of $40,679. Based on the fair value of the shares issued, the Company recognized a related party gain of approximately $42,000 and accounted for it as additional paid-in capital. The common shares were issued on January 3, 2020 at an effective conversion price of $0.10 per share. On January 3, 2020, the Company entered into a Debt Conversion and Common Stock Purchase Agreement with Vernon Justus, a related party, under which the Company agreed to issue 2,825,880 shares of its common stock in exchange for a reduction in the amounts owed to Mr. Justus under a promissory note. The amount of the debt reduction and, therefore the purchase price of the shares was $282,588 which was used for the deduction of a related party note payable principal of $180,001 and accrued interest of $102,587. Based on the fair value of the shares issued, the Company recognized a related party gain of approximately $57,000 and accounted for it as additional paid-in capital. The common shares were issued on January 3, 2020 at an effective conversion price of $0.10 per share. On January 16, 2020, the Company entered into a Accounts Payable Conversion and Common Stock Purchase Agreement with Michael Lanphere, one of the Company’s officers, under which the Company agreed to issue 7,147,001 shares of its common stock in exchange for a reduction in the amounts owed to Mr. Lanphere for unpaid legal bills. The amount of the debt reduction and, therefore the purchase price of the shares was $714,700 which was used for the deduction of related party payables of $714,700. Based on the fair value of the shares issued, the Company recognized a related party gain of approximately $408,000 and accounted for it as additional paid-in capital. The common shares were issued on January 16, 2020 at an effective conversion price of $0.10 per share. On January 30, 2020, the Company entered into a Debt Conversion and Common Stock Purchase Agreement with Devadatt Mishal, one of the Company’s directors, under which the Company agreed to issue 16,628,835 shares of its common stock in exchange for a reduction in the amounts owed to Mr. Mishal under numerous promissory notes. The amount of the debt reduction and, therefore the purchase price of the shares was $456,641 which was used for the deduction of related party notes payable principal of $270,300 and accrued interest of $186,500. The Company also recorded a loss on related party debt extinguishment of approximately $144,000. The common shares were issued on January 30, 2020 at an effective conversion price of $0.0275 per share. On March 23, 2020, the Company entered into a Debt Conversion and Common Stock Purchase Agreement with Prakash Gadgil, one of the Company’s former directors, under which the Company agreed to issue 19,500 shares of its common stock in exchange for a reduction in the amounts owed to Mr. Gadgil under a promissory note. The amount of the debt reduction and, therefore the purchase price of the shares was $1,950 which was used for the deduction of a related party note payable principal of $1,950. Based on the fair value of the shares issued, the Company recognized a related party gain of approximately $1,000 and accounted for it as additional paid-in capital. The common shares were issued on March 23, 2020 at an effective conversion price of $0.010 per share. On March 9, 2020, the Company amended the Asset Purchase Agreement entered into with IDTEC, LLC (the “APA”) agreeing to the following: 1. The parties further acknowledged that IDTEC, Gary Graham, First Capital Holdings, LLC and First Capital Ventures, LLC have voluntarily committed personnel and funds to the Company to assist with (i) ongoing operating expenses and pay for further engineering and development work on the Company’s products and prototypes, (ii) protect, maintain and develop the Company’s products and intellectual property, (iii) hire, pay and retain the proposed management team, third party consultants and advisors for the Company following the consummation of the sale contemplated in the APA and, (iv) take such further actions as are necessary to more quickly expand the Company’s business subsequent to the sale of the purchased assets. The parties acknowledged that the amount voluntarily advanced by IDTEC is $1,416,076 as of February 20, 2020 (and will be a greater amount by the date the APA closes or is terminated). The parties agreed that the $1,416,076 of funds advanced directly to the Company’s vendors was voluntary and are not the obligation of the Company and the Company has no obligation to repay these funds in the event the transaction contemplated by the APA does not close. In the event the transaction does close, then on the Closing Date, the Company shall issue promissory notes for the aggregate amounts incurred, paid or advanced. As of March 31, 2020, the Company received no direct advances from IDTEC. All advances were made from IDTEC directly to vendors. 2. The parties further acknowledged that an affiliate of IDTEC, SOBR SAFE LLC, purchased TransBiotec’s Series A-1 Convertible Preferred Stock in a separate transaction. TransBiotec previously agreed that it would, if requested in writing by IDTEC, after the funding from the purchase of the TransBiotec Series A-1 Convertible Preferred Stock, pay up to $200,000 to IDTEC or its affiliates for the development of the SOBR device. In connection with the closing of the sale of the TransBiotec Series A-1 Convertible Preferred Stock, IDTEC requested, and TransBiotec paid in December 2019, a total of $141,000 to its affiliate for the development of the SOBR device. v</t>
  </si>
  <si>
    <t>NOTES PAYABLE</t>
  </si>
  <si>
    <t>NOTE 4. NOTES PAYABLE</t>
  </si>
  <si>
    <t xml:space="preserve">Related Parties The Company has convertible notes payable to related parties that have a principal balance of $70,000 and $161,000 as of March 31, 2020 and December 31, 2019, respectively. These notes carry interest rates of 10% and are due on demand. Each note carries a variable conversion price per share at March 31, 2020. The Company evaluated these convertible notes payable for derivative embedded conversion features and beneficial conversion features. The Company determined that there were both derivative embedded conversion features and beneficial conversion features to record. The conversion features were either fully amortized upon grant or over the life of the convertible notes payable. The conversion features were fully amortized as of March 31, 2020 and December 31, 2019. During the three months ended March 31, 2020 and 2019, derivative embedded conversion feature amortization expense related to these convertible notes payable of $0 and $28,000, respectively, was accounted for as interest expense in the condensed consolidated statements of operations. During the three months ended March 31, 2020, the Company entered into a Debt Conversion and Common Stock Purchase Plan with a related party, under which the Company agreed to issue 5,204,327 shares of its common stock in exchange for a reduction of four convertible notes payable to related parties. The amount of the debt reduction and, therefore the purchase price of the shares was $143,119 which was used for the deduction of related party convertible notes payable principal of $91,000 and accrued interest of $52,119. The Company has a non-convertible notes payable to related parties principal balance of $11,810 and $328,423 as of March 31, 2020 and December 31, 2019, respectively. The principal balance consist of one zero interest note payable with a due date of December 31, 2012. This note is currently in default. During the three months ended March 31, 2020, the Company converted eight non-convertible notes payable to related parties that had a principal balance of $316,613. During the three months ended March 31, 2020, the Company entered into Debt Conversion and Common Stock Purchase Plans with four related parties, under which the Company agreed to issue 11,388,204 shares of its common stock in exchange for a reduction of eight non-convertible notes payable to related parties. The amount of the debt reduction and, therefore the purchase price of the shares was $549,311 which was used for the deduction of related party non-convertible notes payable principal of $316,613 and accrued interest of $232,698. The Company recorded a related party gain on loan extinguishment and forgiveness of approximately $66,000. The Company has a notes payable with detached free-standing warrants to related parties principal balance of none and $280,119 as of March 31, 2020 and December 31, 2019, respectively. These notes carried interest rates ranging from 7% - 10% and had due dates ranging from 08/05/2015 – 03/30/2020. The exercise price for each note payable with detached free-standing warrants ranged from $0.001 - $0.016. As of March 31, 2020 and December 31, 2019, these notes carried outstanding detached free-standing warrants of none and 15,103,261, respectively. The unamortized discount at March 31, 2020 and December 31, 2019 is none and $8,656, respectively. During the three month period ended March 31, 2020 and 2019, stock warrants amortization expense recorded as interest expense was $8,656 and $6,982, respectively. The reason for the increase in stock warrants expense was directly related to the timing of funds borrowed and the related amortization of its stock warrants. The relative fair market value of the related stock warrants granted during the three month period ended March 31, 2020 and 2019 was none and $22,665, respectively. During the three months ended March 31, 2020, the Company entered into Debt Conversion and Common Stock Purchase Plans with two related parties, under which the Company agreed to issue 20,015,299 shares of its common stock in exchange for a reduction of 24 notes payable with detached free-standing warrants to related parties. The amount of the debt reduction and, therefore the purchase price of the shares was $320,858 which was used for the deduction of related party notes payable with detached free-standing warrants principal of $280,119 and accrued interest of $40,739. The Company recorded a related party gain on loan extinguishment and forgiveness of approximately $34,000. Total interest expense for related party notes was $30,705 and $20,805 for the three month period ended March 31, 2020 and 2019, respectively. Related party notes payable consist of the following: March 31, 2020 December 31, 2019 Convertible Notes Payable $ 70,000 $ 161,000 Conventional Non-Convertible Notes Payable 11,810 328,423 Notes Payable with Detached Free-standing Warrants - 280,119 Unamortized Discount - (8,656 ) Net Related Party Notes Payable $ 81,810 $ 760,886 Non-Related Parties The Company has convertible notes payable to non-related parties that have a principal balance of $81,683 and $143,136 as of March 31, 2020 and December 31, 2019, respectively. These notes carry interest rates ranging from 5% - 30% and have due dates ranging from 11/08/2012 - 3/06/2022. Three of the four notes are currently in default. These notes carry conversion prices ranging from $0.06- $0.3235688 per share. The Company evaluated these convertible notes payable for derivative embedded conversion features and beneficial conversion features. The Company determined that there were beneficial conversion features to record. The conversion features were either fully amortized upon grant or over the life of the convertible notes payable. The conversion features were fully amortized as of March 31, 2020 and December 31, 2019. During the three months ended March 31, 2020 and 2019, beneficial conversion feature amortization expense related to these convertible notes payable of $0 and $5,356, respectively, was accounted for as amortization of interest - beneficial conversion feature expense in the condensed consolidated statements of operations. During the three month period ended March 31, 2020, the Company entered into Debt Conversion and Common Stock Purchase Plans with six non-related parties, under which the Company agreed to issue 1,667,490 shares of its common stock in exchange for a reduction of eleven convertible notes payable to non-related parties. The amount of the debt reduction and, therefore the purchase price of the shares was $166,749 which was used for the deduction of non-related party convertible notes payable principal of $83,952 and accrued interest of $82,797. The Company recorded a non-related party gain on loan extinguishment or forgiveness of approximately $56,000. During the three months ended March 31, 2020, the Company also entered into a non-related party convertible note payable agreement to convert a high interest rate convertible non-related party note payable with a principal balance of $25,000 and accrued interest due of $22,500 to a non-related party convertible note payable of $47,500 that accrues interest at 5%. The note conversion rate is $0.06 per common share. The Company recorded a loss on non-related party debt extinguishment of $11,697. The Company has non-convertible notes payable to non-related parties that have a principal balance of $17,500 and $21,438 as of March 31, 2020 and December 31, 2019, respectively. These notes carry interest rates ranging from 9% - 10% and have due dates ranging from 12/27/2013 - 11/11/2015. All outstanding notes are currently in default. During the three month period ended March 31, 2020, the Company entered into a Debt Conversion and Common Stock Purchase Plan with a non-related party, under which the Company agreed to issue 675,610 shares of its common stock in exchange for a reduction of his non-convertible non-related party note payable. The amount of the debt reduction and, therefore the purchase price of the shares was $67,561 which was used for the deduction of non-related party non-convertible notes payable principal of $3,938 and accrued interest of $63,623. The Company recorded a non-related party gain on loan extinguishment or forgiveness of approximately $14,000. The Company has one note payable with detached free-standing warrants to a non-related party that has a principal balance of $5,000 and $5,000 as of March 31, 2020 and December 31, 2019, respectively. This note carries an interest rate of 10% and had a due date of 9/11/2014. This note is currently in default. The detached free-standing warrants for this note payable were not exercised by the note holder and expired on May 16, 2019. Total interest expense for non-related party notes was $6,123 and $13,670 for the three month period ended March 31, 2020 and 2019, respectively. Non- related party notes payable consist of the following: March 31, 2020 December 31, 2019 Convertible Notes Payable $ 81,683 $ 143,136 Conventional Non-Convertible Notes Payable 17,500 21,438 Notes Payable with Detached Free-standing Warrants 5,000 5,000 Unamortized Beneficial Conversion Feature - - Net Non-Related Party Notes Payable $ 104,183 $ 169,574 </t>
  </si>
  <si>
    <t>DERIVATIVE LIABILITY</t>
  </si>
  <si>
    <t>NOTE 5. DERIVATIVE LIABILITY</t>
  </si>
  <si>
    <t xml:space="preserve">In 2019, the Company borrowed $70,000 under convertible promissory note agreements from an unrelated party that are due upon demand. The notes bear interest at a rate of 10% per annum and are convertible into the Company’s common shares at a variable conversion price based on a 50% discount of the market price at an undetermined future date. The Company analyzed the conversion features of the note agreement for derivative accounting consideration under ASU 2017-11 (ASC 815-15 Derivatives and Hedging), and determined the embedded conversion features should be classified as a derivative because the exercise price of the convertible note is subject to a variable conversion rate and should therefore be accounted for at fair value under ASC 820, Fair Value Measurements and Disclosures and ASC 825, Financial Instruments. In accordance with ASC 815-15, the Company has bifurcated the conversion feature of the note and recorded a derivative liability. The embedded derivative for the notes is carried on the Company’s balance sheet at fair value. The derivative liability is marked to market each measurement period and any unrealized change in fair value is recorded as a component of the statement of operations and the associated fair value carrying amount on the balance sheet is adjusted by the change. The Company fair values the embedded derivatives using a Monte Carlo simulation model based on the following assumptions: (1) expected volatility of 180%, (2) risk-free interest rate of 0.05%, and (3) expected life from 1 month to 1 year. On March 1, 2019, the date of the first note, the fair value of the embedded derivative was $28,000. On May 3, 2019, the date of the second note, the fair value of the embedded derivative was $28,100. On October 26, 2019, the date of the third note, the fair value of the embedded derivative was $8,700. The notes carried an embedded conversion feature of $64,800 that was fully amortized to interest expense during the year ended December 31, 2019. The fair value of the embedded derivative is $61,350 and is recorded on the balance sheet as a derivative liability at March 31, 2020. None of these notes were converted during the three month period ended March 31, 2020. Utilizing level 3 inputs, the Company recorded a fair market value loss of $700 and $800 during the three month period ended March 31, 2020 and 2019, respectively. A summary of the activity of the derivative liability is shown below: Balance at December 31, 2019 $ 60,650 Fair market value adjustments 700 Balance at March 31, 2020 $ 61,350 </t>
  </si>
  <si>
    <t>STOCK SUBSCRIPTION PAYABLE</t>
  </si>
  <si>
    <t>NOTE 6. STOCK SUBSCRIPTIONS PAYABLE</t>
  </si>
  <si>
    <t>The Company has common stock subscriptions payable due to related parties of $79,624 payable with 2,962,688 of its common shares at March 31, 2020. The Company has common stock subscriptions payable due to related parties of $79,624 payable with 2,962,688 of its common shares at December 31, 2019. The Company recorded a related party gain of none and $8,113 related to the outstanding common stock subscriptions payable during the three month period ended March 31, 2020 and 2019, respectively. The Company has common stock subscriptions payable due to non-related parties of $20,502 payable with 502,500 of its common shares at March 31, 2020. The Company had no common stock subscriptions payable due to non-related parties at December 31, 2019. The Company has preferred stock subscriptions payable due to related parties of $1,022,000 payable with 1,022,000 of its 8% Series A-1 Convertible Preferred shares as of March 31, 2020. The Company has preferred stock subscriptions payable due to related parties of $1,000,000 payable with 1,000,000 of its 8% Series A-1 Convertible Preferred shares as of December 31, 2019.</t>
  </si>
  <si>
    <t>COMMON STOCK</t>
  </si>
  <si>
    <t>NOTE 7. COMMON STOCK</t>
  </si>
  <si>
    <t>On February 25, 2019, the Company issued 35,454,547 shares of its common stock to non-related parties for $39,000 in cash. On January 3, 2020, the Company converted $34,534 of non-related party debt into 345,343 issued shares of its common stock at $0.10 per share and recorded a non-related party gain of $6,907 as other income in the consolidated statements of operations. On January 3, 2020, the Company converted $6,482 of non-related party debt into 64,825 issued shares of its common stock at $0.10 per share and recorded a non-related party gain of $1,296 as other income in the consolidated statements of operations. On January 3, 2020, the Company converted $39,356 of non-related party debt into 393,563 issued shares of its common stock at $0.10 per share and recorded a non-related party gain of $7,871 as other income in the consolidated statements of operations. On January 3, 2020, the Company converted $97,624 of non-related party debt into 976,236 issued shares of its common stock at $0.10 per share and recorded a non-related party gain of $19,525 as other income in the consolidated statements of operations. On January 3, 2020, a related party exercised 9,103,261 stock warrants and in exchange converted $41,875 in related party debt owed to him under a promissory note. The shares were issued at a value of $0.0046 per share pursuant to the terms of the convertible note. On January 3, 2020, a related party exercised 6,000,000 stock warrants and in exchange converted $24,000 in related party debt owed to him under a promissory note. The shares were issued at a value of $0.0040 per share pursuant to the terms of the convertible note. On January 3, 2020, the Company converted $210,285 of related party debt into 2,102,854 issued shares of its common stock at $0.10 per share and recorded a related party gain of $42,057 to additional paid-in capital. On January 3, 2020, the Company converted $282,588 of related party debt into 2,825,880 issued shares of its common stock at $0.10 per share and recorded a related party gain of $56,518 to additional paid-in capital. On January 16, 2020, the Company converted $40,000 of non-related party accounts payable into 400,000 issued shares of its common stock at $0.10 per share and recorded a non-related party gain of $22,840 as other income in the consolidated statements of operations. On January 16, 2020, the Company converted $87,464 of non-related party accounts payable into 874,636 issued shares of its common stock at $0.10 per share and recorded a non-related party gain of $49,942 as other income in the consolidated statements of operations. On January 16, 2020, the Company converted $714,700 of related party payables into 7,147,001 issued shares of its common stock at $0.10 per share and recorded a related party gain of $408,094 to additional paid-in capital. On January 22, 2020, the Company converted $23,814 of non-related party debt into 238,143 issued shares of its common stock at $0.10 per share and recorded a non-related party gain of $14,289 as other income in the consolidated statements of operations. On January 30, 2020, the Company converted $456,641 of related party debt into 16,628,835 issued shares of its common stock at $0.0275 per share and recorded a related party gain of $456,634 to additional paid-in capital. The Company recorded a loss on debt extinguishment of $143,660 as other expense in the consolidated statements of operations. On March 15, 2020, the Company converted $32,500 of non-related party debt into 325,000 issued shares of its common stock at $0.10 per share and recorded a non-related party gain of $19,240 as other income in the consolidated statements of operations. On March 20, 2020, the Company issued 20,000 common shares at $1.04 per share to a non-related party as stock compensation for services provided. On March 23, 2020, the Company converted $1,950 of related party debt into 19,500 issued shares of its common stock at $0.10 per share and recorded a related party gain of $1,073 to additional paid-in capital.</t>
  </si>
  <si>
    <t>PREFERRED STOCK</t>
  </si>
  <si>
    <t>NOTE 8. PREFERRED STOCK</t>
  </si>
  <si>
    <t>On November 20, 2015, the Company’s Board of Directors authorized a class of stock designated as preferred stock with a par value of $0.00001 per share comprising 25,000,000 shares, 3,000,000 shares of which were classified as Series A Convertible Preferred stock. In each calendar year, the holders of the Series A Convertible Preferred stock are entitled to receive, when, as and if, declared by the Board of Directors, out of any funds and assets of the Company legally available, non-cumulative dividends, in an amount equal to any dividends or other Distribution on the common stock in such calendar year (other than a Common Stock Dividend). No dividends (other than a Common Stock Dividend) shall be paid and no distribution shall be made with respect to the common stock unless dividends shall have been paid or declared and set apart for payment to the holders of the Series A Convertible Preferred stock simultaneously. Dividends on the Series A Convertible Preferred stock shall not be mandatory or cumulative, and no rights or interest shall accrue to the holders of the Series A Convertible Preferred stock by reason of the fact that the Company shall fail to declare or pay dividends on the Series A Convertible Preferred stock, except for such rights or interest that may arise as a result of the Company paying a dividend or making a distribution on the common stock in violation of the terms. The holders of each share of Series A Convertible Preferred stock then outstanding shall be entitled to be paid, out of the Available Funds and Assets, and prior and in preference to any payment or Distribution (or any setting part of any payment or Distribution) of any Available Funds and Assets on any shares of common stock, and equal in preference to any payment or Distribution (or any setting part of any payment or Distribution) of any Available Funds and Assets on any shares of any other series of preferred stock that have liquidation preference, an amount per share equal to the Original Issue Price of the Series A Convertible Preferred stock plus all declared but unpaid dividends on the Series A Convertible Preferred stock. A reorganization, or any other consolidation or merger of the Company with or into any other corporation, or any other sale of all or substantially all of the assets of the Company, shall not be deemed a liquidation, dissolution, or winding up of the Company. Shares of the Series 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 of the Corporation’s common stock (either as listed on a national exchange or as quoted over-the-market) for the last 15 trading days immediately prior to conversion is at least $0.05. The shares of Series A Convertible Preferred stock vote on a one for one basis. The right of conversion is limited by the fact the holder of the Series A Convertible Preferred stock may not convert if such conversion would cause the holder to beneficially own more than 4.9% of the Company’s common stock after giving effect to such conversion. On August 8, 2019, the Company entered into an 8% Series A-1 Convertible Preferred Stock Investment Agreement (the “Investment Agreement”) with First Capital Ventures, LLC (“FCV”), and its assignee. The Company desires to raise between $1,000,000 and $2,000,000 from the sale of its 8% Series A-1 Convertible Preferred Stock and FCV intends to raise between $1,000,000 and $2,000,000 (net after offering expenses) in a special purchase vehicle (“SPV”) created by FCV to purchase the 8% Series A-1 Convertible Preferred Stock. The Company granted FCV and its assigns, the exclusive right to purchase the 8% Series A-1 Convertible Preferred Stock. The Company also agreed to cancel all shares of its previously issued and outstanding Series A Convertible Preferred Stock immediately following the closing date. The Company further agreed to issue FCV a three-year stock warrant to purchase 4,800,000 shares of its common stock at an exercise price of $ 0.03125 per share immediately following the closing date, which was valued at $122,889 and expensed upon grant for services provided. The Company agreed to enter into a “business development” agreement with FCV, or its assignee, on the sale of the first $1,000,000 of 8% Series A-1 Convertible Preferred Stock and also granted FCV and its assigns, the right to use the name “SOBR SAFE” and any related intellectual property in connection with the SPV, and the offering of the Interests in the SPV. In accordance with the August 8, 2019 Investment Agreement with FCV, on December 9, 2019, the Company’s Board of Directors created a class of preferred stock designated as 8% Series A-1 Convertible Preferred Stock comprising of 2,000,000 shares. The rights and preferences of the 8% Series A-1 Convertible Preferred Stock are as follows: (a) dividend rights of 8% per annum based on the original issuance price of $1 per share, (b) liquidation preference over the Company’s common stock, (c) conversion rights into shares of the Company’s common stock at $1 per share (not to be affected by any reverse stock split in connection with the Asset Purchase Agreement with IDTEC), (d) redemption rights such that we have the right, upon 30 days written notice, at any time after one year from the date of issuance, to redeem all or part of the Series A-1 Convertible Preferred Stock for 150% of the original issuance price, (e) no call rights by the Company, and (f) each share of Series A-1 Convertible Preferred Stock will vote on an “as converted” basis. On December 12, 2019, the Company entered into a Series A-1 Preferred Stock Purchase Agreement (the “SPA”) with SOBR SAFE, LLC, a Delaware limited liability company and an entity controlled by Gary Graham, one of our Directors (“SOBR SAFE”), under which SOBR SAFE agreed to acquire 1,000,000 shares of our Series A-1 Convertible Preferred Stock (the “Preferred Shares”), in exchange for $1,000,000 (the “Purchase Price”). The Company received the Purchase Price on December 12, 2019. In connection with the closing of the SPA, holders of the Company’s common stock representing approximately 52% of the Company’s then-outstanding common stock and voting rights signed irrevocable proxies to Gary Graham and/or Paul Spieker for the purpose of allowing Mr. Graham and/or Mr. Spieker to vote those shares on any matters necessary to close the transaction that is the subject of the certain Asset Purchase Agreement with IDTEC dated May 6, 2019, as amended. As of March 31, 2020 and December 31, 2019, the Company has sold 1,022,000 and 1,000,000 shares of its 8% Series A-1 Convertible Preferred Stock, respectively, but has not issued any stock certificates yet. The Series A-1 Convertible Preferred Stock earns cumulative dividends at a rate of 8% per annum, payable in cash or common stock at the option of the Company on June 30 and December 31 of each year. If paid in common stock, the common stock will be valued at the average of the closing price for the five business days prior to the dividend payment date. The preferred shareholders will participate in any common stock dividends on an as converted basis. During the three month period ended March 31, 2020 and 2019, no dividends have been declared for holders of the 8% Series A-1 Convertible Preferred stock.</t>
  </si>
  <si>
    <t>STOCK WARRANTS AND STOCK OPTIONS</t>
  </si>
  <si>
    <t>NOTE 9. STOCK WARRANTS AND STOCK OPTIONS</t>
  </si>
  <si>
    <t>Stock Warrants The Company accounts for employee stock options and non-employee stock warrants under ASC 718 and ASC 505, whereby option costs are recorded based on the fair value of the consideration received or the fair value of the equity instruments issued, whichever is more reliably measurable, utilizing the Black Sholes pricing model. Unless otherwise provided for, the Company covers option exercises by issuing new shares. Beginning on December 12, 2012, Michael A. Lanphere, a related party and non-employee, loaned the Company money for a variety of purposes, some for working capital and some to allow the Company to pay outstanding obligations. Each of these loans was made pursuant to the terms of a Loan Agreement with Promissory Note and Stock Fee (the “Agreements”). Under the terms of the Agreements, Mr. Lanphere was not only entitled to repayment of the principal amount loaned to us, with interest, but also what was termed in the Agreements as a “Stock Fee” that the parties are interpreting as a stock warrant, which permits Mr. Lanphere to acquire shares of our common stock in exchange for an exercise price that was estimated based on the date of the loan agreement. The number of shares to be issued to Mr. Lanphere as a Stock Fee under each Agreement was an estimate and varied based on the loan amount and the price of our common stock on the day of the loan and was calculated by this formula: 60% or 80% of the loan amount divided by the Company’s stock price on the day of the loan, but at a price per share no higher than $0.025. Each Stock Fee is fully vested immediately and expires 5 years from the date of the loan. Although the Stock Fee could be taken by Mr. Lanphere as a stock grant or a stock warrant, due to the fully vested nature of the Stock Fee, Mr. Lanphere is deemed to beneficially own those shares on the date of each Agreement. After the Company entered into a Debt Conversion and Common Stock Purchase Plan with Mr. Lanphere dated January 3, 2020, under which he agreed to exercise his stock warrants and the Company agreed to convert and issue 15,103,261 shares of its common stock to reduce a notes payable principal balance consisting of two notes in the amount of $65,875. The Company did not record a loss on debt extinguishment for this conversion pursuant to ASC 470-20-40-4 that states that upon conversion in accordance with its original terms, the carrying amount of the convertible debt without a BCF, including any unamortized premium or discount, is credited to the capital accounts and no gain or loss should be recognized. Mr. Lanphere owns no more warrants to shares of our common stock. The number of warrants outstanding to Mr. Lanphere at March 31, 2020 and December 31, 2019 were none and 15,103,261, respectively. On August 8, 2019, the Company entered into an 8% Series A-1 Convertible Preferred Stock Investment agreement with First Capital Ventures, LLC (“FCV”). FCV set up a special purpose vehicle (“SPV”) that purchased 1,000,000 of the 8% Series A-1 Convertible Preferred Shares at $1.00 per share on December 12, 2019. Upon purchase, the Company issued the SPV through FCV a three year warrant to purchase 4,800,000 shares of the Company’s common stock at an exercise price of $0.03125 per share. The number of warrants outstanding to the SPV through FCV at March 31, 2020 and December 31, 2019 are 4,800,000 and 4,800,000, respectively. The total outstanding balance of all non-employee stock warrants in TransBiotec, Inc. is 4,800,000 and 19,903,261 at March 31, 2020 and December 31 2019, respectively. There were no non-employee detached free-standing stock warrants granted during the three month period ended March 31, 2020 and 10,582,162 non-employee detached free-standing stock warrants granted during the three month period ended March 31, 2019. The relative fair value of these non-employee stock warrants granted during the three month period ended March 31, 2020 and 2019 totaled none and $22,665, respectively, and were determined using the Black-Sholes option pricing model based on the following assumptions: Mar. 31, 2020 Mar. 31, 2019 Exercise Price - $0.0018664652 - $0.0114 Dividend Yield - 0 % Volatility - 135% - 138 % Risk-free Interest Rate - 2.31% - 2.53 % Life of Warrants - 5 Years The following table summarizes the changes in the Company’s outstanding warrants during the three month period ended March 31, 2020 and 2019, and as of March 31, 2020 and 2019: Warrants Outstanding Number of Shares Exercise Price Per Share Weighted Average Remaining Contractual Life Weighted Average Exercise Price Per Share Aggregate Intrinsic Value Balance at December 31, 2018 24,003,003 $ 0.0042 - 0.0190 3.45 Years $ 0.0058 $ - Warrants Granted 10,582,162 $ 0.0018664652- 0.0062 4.93 Years $ 0.0028 $ 13,537 Warrants Exercised - - Warrants Expired - - Balance at March 31, 2019 34,585,165 $ 0.0018664652-0.0190 3.73 Years $ 0.0049 $ - Warrants Outstanding Number of Shares Exercise Price Per Share Weighted Average Remaining Contractual Life Weighted Average Exercise Price Per Share Aggregate Intrinsic Value Balance at December 31, 2019 19,903,261 $ 0.0040 - 0.03125 3.97 Years $ 0.01080 $ 1,276,870 Warrants Granted - - Warrants Exercised (15,103,261 ) $ 0.0040 - $0.0046 $ 0.00440 Warrants Expired - Balance at March 31, 2020 4,800,000 $ 0.03125 2.70 Years $ 0.03125 $ 18,000 Exercisable at December 31, 2019 19,903,261 $ 0.0040 – 0.03125 3.97 Years $ 0.01080 $ 1,276,870 Exercisable at March 31, 2020 4,800,000 $ 0.03125 2.70 Years $ 0.03125 $ 18,000 Stock Options On October 24, 2019, the Company’s 2019 Equity Incentive Plan went effective. The plan was approved by the Company’s Board of Directors and the holders of a majority of the Company’s voting stock on September 9, 2019. The plan’s number of authorized shares is 128,000,000. As of March 31, 2020 and December 31, 2019, the Company granted stock options to acquire 76,670,000 and 76,000,000 shares of common stock under the plan, respectively. As of March 31, 2020, the plan has 21,722,216 vested shares and 54,947,784 non-vested shares. As of December 31, 2019, the plan had 14,755,287 vested shares and 61,244,713 non-vested shares. The stock options are held by our officers, directors and certain key consultants. The following table summarizes the changes in the Company’s outstanding stock options during the three month period ended March 31, 2020 and 2019, and as of March 31, 2020 and 2019: Options Outstanding Number of Shares Exercise Price Per Share Weighted Average Remaining Contractual Life Weighted Average Exercise Price Per Share Aggregate Intrinsic Value Balance at December 31, 2018 1,775,000 $ 0.0045-0.25 2.32 Years $ 0.0083 $ - Options Granted - - Options Exercised - - Options Cancelled - - Options Expired - - Balance at March 31, 2019 1,775,000 $ 0.0045–0.25 2.07 Years $ 0.0083 $ - Options Outstanding Number of Shares Exercise Price Per Share Weighted Average Remaining Contractual Life Weighted Average Exercise Price Per Share Aggregate Intrinsic Value Balance at December 31, 2019 79,200,000 $ 0.00792-0.03125 8.97 Years $ 0.0089 $ 5,238,080 Options Granted 670,000 $ 0.00792 2.96 Years $ 0.0079 $ 18,144 Options Exercised - - Options Cancelled - - Options Expired - - Balance at March 31, 2020 79,870,000 $ 0.00792-0.03125 8.57 Years $ 0.0089 $ 2,088,224 Exercisable at December 31, 2019 17,955,287 $ 0.00792–0.03125 8.93 Years $ 0.0121 $ 1,129,785 Exercisable at March 31, 2020 24,922,216 $ 0.00792-0.03125 8.93 Years $ 0.0109 $ 600,238 Executive Stock Options The Company has 16,722,216 outstanding executive stock options exercisable at $0.00792 per share of March 31, 2020 and no outstanding executive stock options as of December 31, 2019. On October 25, 2019, the Company granted Charles Bennington, one of the Company’s directors, options to acquire 800,000 shares of the Company’s common stock under its 2019 Equity Incentive Plan. The stock options have an exercise price of $0.00792 and vest quarterly over a one-year period commencing January 1, 2020. The stock options have a five-year term. A total of 200,000 and 0 stock options were vested as of March 31, 2020 and December 31, 2019, respectively. None of the vested stock options have been exercised and no shares have been issued as of March 31, 2020. On October 25, 2019, the Company granted Nick Noceti, the Company’s Chief Financial Officer, options to acquire 800,000 shares of the Company’s common stock under its 2019 Equity Incentive Plan. The stock options have an exercise price of $0.00792 and vest quarterly over a two-year period commencing January 1, 2020. The stock options have a five-year term. A total of 100,000 and 0 stock options were vested as of March 31, 2020 and December 31, 2019, respectively. None of the vested stock options have been exercised and no shares have been issued as of March 31, 2020. On October 25, 2019, the Company granted Gary Graham, one of the Company’s directors, options to acquire 800,000 shares of the Company’s common stock under its 2019 Equity Incentive Plan. The stock options have an exercise price of $0.00792 and vest quarterly over a one-year period commencing January 1, 2020. The stock options have a five-year term. A total of 200,000 and 0 stock options were vested as of March 31, 2020 and December 31, 2019, respectively. None of the vested stock options have been exercised and no shares have been issued as of March 31, 2020. On October 25, 2019, the Company entered into an Employment Agreement with Kevin Moore to serve as the Company’s Chief Executive Officer. Under the terms of the agreement, the Company granted Kevin Moore stock options under its 2019 Equity Compensation Plan to acquire 35,200,000 shares of its common stock at an exercise price of $0.00792. The stock options vest in 36 equal monthly installments of 977,777 shares during the three-year term of his Employment Agreement. 2,933,331 stock options vested during the three month period ended March 31, 2020. A total of 4,888,885 and 1,955,555 stock options were vested as of March 31, 2020 and December 31, 2019, respectively. None of the vested stock options have been exercised and no shares have been issued as of March 31, 2020 or December 31, 2019. On October 25, 2019, the Company entered into an Employment Agreement with David Gandini to serve as the Company’s Chief Revenue Officer. Under the terms of the agreement, the Company granted David Gandini stock options under its 2019 Equity Compensation Plan to acquire 24,000,000 shares of its common stock at an exercise price of $0.00792. The stock options vest in 36 equal monthly installments of 666,666 shares during the three-year term of his Employment Agreement. David Gandini was also granted an aggregate of 8,000,000 additional option shares (the “Pre-Vesting Option Shares”) to vest as follows: (i) 6,666,600 Pre-Vesting Option Shares representing the monthly vesting option shares for the ten months ended October 31, 2019 to vest on November 1, 2019; and (ii) the remaining 1,333,400 Pre-Vesting Option Shares representing the monthly vesting option shares for the two months ended December 31, 2019 shall vest on January 1, 2020. The stock options have a ten-year term. 3,333,598 stock options vested during the three month period ended March 31, 2020. A total of 11,333,330 and 7,999,732 stock options were vested as of March 31, 2020 and December 31, 2019, respectively. None of the vested stock options have been exercised and no shares have been issued as of March 31, 2020 or December 31, 2019.</t>
  </si>
  <si>
    <t>COMMITMENTS AND CONTINGENCIES</t>
  </si>
  <si>
    <t>NOTE 10. COMMITMENTS AND CONTINGENCIES</t>
  </si>
  <si>
    <t>Operating Leases The Company leased office space under a long-term operating lease that expired in June 2019. The Company leased the same office space on a month to month basis until December 31, 2019. On October 15, 2019, the Company entered into a short-term lease agreement with Highland School that is between $2,800 - $2,900 per month and ends on April 30, 2020. The Company also leases an office space for $1,300 per month on a short-term (month to month) basis through a related party that terminates at any time. Rent expense under office leases, including CAM charges, was $14,147 and $13,105 for the three month period ended March 31, 2020 and 2019, respectively. Legal Proceedings On December 6, 2006, Orange County Valet and Security Patrol, Inc. filed a lawsuit against us in Orange County California State Superior Court for Breach of Contract in the amount of $11,164. A default judgment was taken against us in this matter. In mid-2013 we learned the Plaintiff’s perfected the judgment against us, but we have not heard from the Plaintiffs as of May 2020. We currently have one outstanding judgment against us involving a past employee of the Company. The matter is under the purview of the State of California, Franchise Tax Board, Industrial Health and Safety Collections. We currently owe approximately $28,786, plus accrued interest, to our ex-employee for unpaid wages under these Orders and we are working to get this amount paid off.</t>
  </si>
  <si>
    <t>SUBSEQUENT EVENTS</t>
  </si>
  <si>
    <t>NOTE 11. SUBSEQUENT EVENTS</t>
  </si>
  <si>
    <t>On April 1, 2020, the Company issued 2,500,000 shares of its common stock to a non-related party in exchange for their agreement to settle an accounts payable balance of $43,753 owed to them. The shares were issued at a value of $0.0175 per share and were issued pursuant to the terms of a Common Stock Purchase Agreement. On April 6, 2020, the Company issued 1,278,840 shares of its common stock to a related party in exchange for their agreement to settle a related party accounts payable of $127,840 owed to them. The shares were issued at a value of $0.10 per share and were issued pursuant to the terms of a Common Stock Purchase Agreement. The conversion was in full satisfaction of all outstanding amounts owed. On April 7, 2020, the Company issued 227,200 shares of its common stock to a related party in exchange for their agreement to settle an accounts payable balance of $9,656 owed to them. The shares were issued at a value of $0.0425 per share and were issued pursuant to the terms of a Common Stock Purchase Agreement. The conversion was in full satisfaction of all outstanding amounts owed. On April 20, 2020, the Company agreed to convert 310,845 shares of its common stock at $0.03125 per share to a non-related party in exchange for their agreement to settle a payable balance of $9,714 owed to them. The conversion was in full satisfaction of all outstanding amounts owed. On April 21, 2020, the Company agreed to convert 1,216,000 shares of its common stock at $0.03125 per share to a non-related party in exchange for their agreement to settle a payable balance of $38,000 owed to them. The conversion was in full satisfaction of all outstanding amounts owed.</t>
  </si>
  <si>
    <t>ORGANIZATION, OPERATIONS AND SUMMARY OF SIGNIFICANT ACCOUNTING POLICIES (Policies)</t>
  </si>
  <si>
    <t>Basis of Presentation</t>
  </si>
  <si>
    <t>The accompanying unaudited condensed consolidated financial statements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should be read in conjunction with the Company’s audited consolidated financial statements and related notes for the year ended December 31, 2019, included in the Company’s Annual Report on Form 10-K filed with the SEC on April 17, 2020. In management’s opinion, the unaudited condensed consolidated financial statements reflect all adjustments (including reclassifications and normal recurring adjustments) necessary to present fairly the financial position as of March 31, 2020 and December 31, 2019, and results of operations for the three month period ended March 31, 2020 and 2019.</t>
  </si>
  <si>
    <t>Principles of consolidation</t>
  </si>
  <si>
    <t>The accompanying unaudited condensed consolidated financial statements include the accounts of the Company and its majority owned subsidiary, TransBiotec-CA. We have eliminated all intercompany transactions and balances between entities consolidated in these unaudited condensed financial statements.</t>
  </si>
  <si>
    <t>Use of Estimates</t>
  </si>
  <si>
    <t>The preparation of unaudited condens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derivative liability and beneficial conversion feature expenses. Actual results could differ from those estimates.</t>
  </si>
  <si>
    <t>The Company considers all highly liquid investments with an original maturity of three months or less as cash equivalents. The Company does not have any cash equivalents as of March 31, 2020 and December 31, 2019.</t>
  </si>
  <si>
    <t>Financial Instruments</t>
  </si>
  <si>
    <t>Pursuant to Accounting Standards Codification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accrued interest payable, notes payable, related party payables, convertible debentures, and other payabl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and recognized at fair value as of March 31, 2020 and December 31, 2019: March 31, 2020 Level 1 Level 2 Level 3 Derivative liabilities $ - $ - $ 61,350 $ - $ - $ 61,350 December 31, 2019 Level 1 Level 2 Level 3 Derivative liabilities $ - $ - $ 60,650 $ - $ - $ 60,650</t>
  </si>
  <si>
    <t>Beneficial Conversion Features</t>
  </si>
  <si>
    <t>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t>
  </si>
  <si>
    <t>Derivative Instruments</t>
  </si>
  <si>
    <t>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unaudited condensed consolidated statements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Preferred Stock</t>
  </si>
  <si>
    <t>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t>
  </si>
  <si>
    <t>Minority Interest (Noncontrolling Interest)</t>
  </si>
  <si>
    <t>A subsidiary of the Company has minority members representing ownership interests of 1.38% at March 31, 2020 and December 31, 2019.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si>
  <si>
    <t>Stock based compensation</t>
  </si>
  <si>
    <t xml:space="preserve">The Company follows the guidance of the accounting provisions of ASC 718 Share-based Compensation, which requires the use of the fair-value based method to determine compensation for all arrangements under which employees and others receive shares of stock or equity instruments (warrants and options). The fair value of each option award is estimated on the date of grant using the Black-Scholes options-pricing model that uses assumptions for expected volatility, expected dividends,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options.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 In applying the Black-Scholes options-pricing model, assumptions used during the quarter ended March 31, 2020 were as follows: Dividend yield 0 % Expected volatility 136% - 227 % Risk free interest rate 0.38% - 1.70 % Expected life 1.00 - 7.17 years </t>
  </si>
  <si>
    <t>Research and Development</t>
  </si>
  <si>
    <t>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67,710 and none during the three month period ended March 31, 2020 and March 31, 2019, respectively.</t>
  </si>
  <si>
    <t>Income tax</t>
  </si>
  <si>
    <t>The Company accounts for income taxes pursuant to Accounting Standards Codification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March 31, 2020 and December 31, 2019, respectively.</t>
  </si>
  <si>
    <t>The basic and fully diluted net loss per share is computed by dividing the net loss by the weighted average number of shares of common stock outstanding.</t>
  </si>
  <si>
    <t>Related Parties</t>
  </si>
  <si>
    <t>Related parties are any entities or individuals that, through employment, ownership or other means, possess the ability to direct or cause the direction of the management and policies of the Company.</t>
  </si>
  <si>
    <t>New Pronouncements</t>
  </si>
  <si>
    <t>In February 2016, the Financial Accounting Standards Board (“FASB”) issued Accounting Standards Update (“ASU”) 2016-02, Leases (Topic 842) Codification Improvements to Leases (Topic 842): Amendments to the FASB Accounting Standards Codification. In May 2017, the FASB issued ASU 2017-09, Scope of Modification Accounting, clarifies Topic 718, Compensation – Stock Compensation In July 2017, the FASB issued ASU-2017-11, Earnings Per Share (Topic 260); Distinguishing Liabilities from Equity (Topic 480); Derivatives and Hedging (Topic 815): (Part I) Accounting for Certain Financial Instruments with Down Round Features, (Part II) Replacement of the Indefinite Deferral for Mandatorily Redeemable Noncontrolling Interests of Certain Nonpublic Entities and Certain Mandatorily Redeemable Noncontrolling Interests with a Scope Exception In March 2018, the FASB issued ASU 2018-05, Amendments to SEC Paragraphs Pursuant to SEC Staff Accounting Bulletin No. 118. The amendments in this update provide guidance on when to record and disclose provisional amounts for certain income tax effects of the Tax Cuts and Jobs Act ("Tax Reform Act"). The amendments also require any provisional amounts or subsequent adjustments to be included in net income from continuing operations. Additionally, this ASU discusses required disclosures that an entity must make with regard to the Tax Reform Act. This ASU is effective immediately as new information is available to adjust provisional amounts that were previously recorded. Management adopted the provisions of this statement and took them into account in the preparation of the financial statements for the year ended December 31, 2019. The Company currently has no revenue and only net operating loss carryforwards that result in a tax benefit. The Company has no deferred tax assets (offset in full by a valuation allowance) or tax liabilities on its balance sheet as of March 31, 2020 and December 31, 2019. In June 2018, the FASB issued ASU 2018-07, Compensation—Stock Compensation: Improvements to Nonemployee Share-Based Payment Accounting In July 2019, the FASB issued ASU 2019-07, Codification Updates to SEC Sections In December 2019, the FASB issued ASU No. 2019-12, Simplifying the Accounting for Income Taxes Income Taxes</t>
  </si>
  <si>
    <t>ORGANIZATION, OPERATIONS AND SUMMARY OF SIGNIFICANT ACCOUNTING POLICIES (Tables)</t>
  </si>
  <si>
    <t>Schedule of fair value of assets and liabilities</t>
  </si>
  <si>
    <t xml:space="preserve"> March 31, 2020 Level 1 Level 2 Level 3 Derivative liabilities $ - $ - $ 61,350 $ - $ - $ 61,350 December 31, 2019 Level 1 Level 2 Level 3 Derivative liabilities $ - $ - $ 60,650 $ - $ - $ 60,650</t>
  </si>
  <si>
    <t>Schedule of assumption for risk free return</t>
  </si>
  <si>
    <t xml:space="preserve"> Dividend yield 0 % Expected volatility 136% - 227 % Risk free interest rate 0.38% - 1.70 % Expected life 1.00 - 7.17 years </t>
  </si>
  <si>
    <t>NOTES PAYABLE (Tables)</t>
  </si>
  <si>
    <t>Schedule of notes payables - related parties</t>
  </si>
  <si>
    <t xml:space="preserve"> March 31, 2020 December 31, 2019 Convertible Notes Payable $ 70,000 $ 161,000 Conventional Non-Convertible Notes Payable 11,810 328,423 Notes Payable with Detached Free-standing Warrants - 280,119 Unamortized Discount - (8,656 ) Net Related Party Notes Payable $ 81,810 $ 760,886 </t>
  </si>
  <si>
    <t>Schedule of notes payables - non related parties</t>
  </si>
  <si>
    <t xml:space="preserve"> March 31, 2020 December 31, 2019 Convertible Notes Payable $ 81,683 $ 143,136 Conventional Non-Convertible Notes Payable 17,500 21,438 Notes Payable with Detached Free-standing Warrants 5,000 5,000 Unamortized Beneficial Conversion Feature - - Net Non-Related Party Notes Payable $ 104,183 $ 169,574 </t>
  </si>
  <si>
    <t>DERIVATIVE LIABILITY (Tables)</t>
  </si>
  <si>
    <t>Schedule of activity of derivative liability</t>
  </si>
  <si>
    <t xml:space="preserve"> Balance at December 31, 2019 $ 60,650 Fair market value adjustments 700 Balance at March 31, 2020 $ 61,350 </t>
  </si>
  <si>
    <t>STOCK WARRANTS AND STOCK OPTIONS (Tables)</t>
  </si>
  <si>
    <t>Schedule of fair value of non-employee stock/warrants</t>
  </si>
  <si>
    <t xml:space="preserve"> Mar. 31, 2020 Mar. 31, 2019 Exercise Price - $0.0018664652 - $0.0114 Dividend Yield - 0% Volatility - 135% - 138% Risk-free Interest Rate - 2.31% - 2.53% Life of Warrants - 5 Years </t>
  </si>
  <si>
    <t>Schedule of outstanding warrants</t>
  </si>
  <si>
    <t xml:space="preserve"> Warrants Outstanding Number of Shares Exercise Price Per Share Weighted Average Remaining Contractual Life Weighted Average Exercise Price Per Share Aggregate Intrinsic Value Balance at December 31, 2018 24,003,003 $ 0.0042 - 0.0190 3.45 Years $ 0.0058 $ - Warrants Granted 10,582,162 $ 0.0018664652- 0.0062 4.93 Years $ 0.0028 $ 13,537 Warrants Exercised - - Warrants Expired - - Balance at March 31, 2019 34,585,165 $ 0.0018664652-0.0190 3.73 Years $ 0.0049 $ - Warrants Outstanding Number of Shares Exercise Price Per Share Weighted Average Remaining Contractual Life Weighted Average Exercise Price Per Share Aggregate Intrinsic Value Balance at December 31, 2019 19,903,261 $ 0.0040 - 0.03125 3.97 Years $ 0.01080 $ 1,276,870 Warrants Granted - - Warrants Exercised (15,103,261 ) $ 0.0040 - $0.0046 $ 0.00440 Warrants Expired - Balance at March 31, 2020 4,800,000 $ 0.03125 2.70 Years $ 0.03125 $ 18,000 Exercisable at December 31, 2019 19,903,261 $ 0.0040 – 0.03125 3.97 Years $ 0.01080 $ 1,276,870 Exercisable at March 31, 2020 4,800,000 $ 0.03125 2.70 Years $ 0.03125 $ 18,000 </t>
  </si>
  <si>
    <t>Schedule of outstanding options</t>
  </si>
  <si>
    <t xml:space="preserve"> Options Outstanding Number of Shares Exercise Price Per Share Weighted Average Remaining Contractual Life Weighted Average Exercise Price Per Share Aggregate Intrinsic Value Balance at December 31, 2018 1,775,000 $ 0.0045-0.25 2.32 Years $ 0.0083 $ - Options Granted - - Options Exercised - - Options Cancelled - - Options Expired - - Balance at March 31, 2019 1,775,000 $ 0.0045–0.25 2.07 Years $ 0.0083 $ - Options Outstanding Number of Shares Exercise Price Per Share Weighted Average Remaining Contractual Life Weighted Average Exercise Price Per Share Aggregate Intrinsic Value Balance at December 31, 2019 79,200,000 $ 0.00792-0.03125 8.97 Years $ 0.0089 $ 5,238,080 Options Granted 670,000 $ 0.00792 2.96 Years $ 0.0079 $ 18,144 Options Exercised - - Options Cancelled - - Options Expired - - Balance at March 31, 2020 79,870,000 $ 0.00792-0.03125 8.57 Years $ 0.0089 $ 2,088,224 Exercisable at December 31, 2019 17,955,287 $ 0.00792–0.03125 8.93 Years $ 0.0121 $ 1,129,785 Exercisable at March 31, 2020 24,922,216 $ 0.00792-0.03125 8.93 Years $ 0.0109 $ 600,238 </t>
  </si>
  <si>
    <t>ORGANIZATION OPERATIONS AND SUMMARY OF SIGNIFICANT ACCOUNTING POLICIES (Details) - USD ($)</t>
  </si>
  <si>
    <t>Derivative liabilites</t>
  </si>
  <si>
    <t>Level 1 [Member]</t>
  </si>
  <si>
    <t>Fair value assets and liabilities</t>
  </si>
  <si>
    <t>Level 2 [Member]</t>
  </si>
  <si>
    <t>Level 3 [Member]</t>
  </si>
  <si>
    <t>ORGANIZATION OPERATIONS AND SUMMARY OF SIGNIFICANT ACCOUNTING POLICIES (Details 1)</t>
  </si>
  <si>
    <t>Dividend yield</t>
  </si>
  <si>
    <t>0.00%</t>
  </si>
  <si>
    <t>Minimum [Member]</t>
  </si>
  <si>
    <t>Expected volatility</t>
  </si>
  <si>
    <t>136.00%</t>
  </si>
  <si>
    <t>Risk free interest rate</t>
  </si>
  <si>
    <t>0.38%</t>
  </si>
  <si>
    <t>Expected life</t>
  </si>
  <si>
    <t>1 year</t>
  </si>
  <si>
    <t>Maximum [Member]</t>
  </si>
  <si>
    <t>7 years 2 months 1 day</t>
  </si>
  <si>
    <t>227.00%</t>
  </si>
  <si>
    <t>1.70%</t>
  </si>
  <si>
    <t>ORGANIZATION OPERATIONS AND SUMMARY OF SIGNIFICANT ACCOUNTING POLICIES (Details Narrative) - USD ($)</t>
  </si>
  <si>
    <t>1 Months Ended</t>
  </si>
  <si>
    <t>Mar. 23, 2020</t>
  </si>
  <si>
    <t>State of incorporation</t>
  </si>
  <si>
    <t>Delaware</t>
  </si>
  <si>
    <t>Date of Incorporation</t>
  </si>
  <si>
    <t>Aug. 1,
		2007</t>
  </si>
  <si>
    <t>Research and development costs</t>
  </si>
  <si>
    <t>Noncontrolling ownership interest</t>
  </si>
  <si>
    <t>1.38%</t>
  </si>
  <si>
    <t>Common stock, par value</t>
  </si>
  <si>
    <t>Annual Meeting of Shareholders [Member]</t>
  </si>
  <si>
    <t>Description of reverse stock split</t>
  </si>
  <si>
    <t xml:space="preserve">Reverse stock split of the Company&amp;#8217;s outstanding common stock at a ratio between 1-for-32 and 1-for-35 (with the exact ratio to be determined by the directors in their sole discretion without further approval by the shareholders). </t>
  </si>
  <si>
    <t>GOING CONCERN (Details Narrative) - USD ($)</t>
  </si>
  <si>
    <t>Dec. 12, 2019</t>
  </si>
  <si>
    <t>May 06, 2019</t>
  </si>
  <si>
    <t>Oct. 29, 2018</t>
  </si>
  <si>
    <t>Nov. 20, 2015</t>
  </si>
  <si>
    <t>Common stock per share</t>
  </si>
  <si>
    <t>Asset purchase agreement [Member] | IDTEC, LLC [Member] | Series A-1 Convertible Preferred Stock [Member]</t>
  </si>
  <si>
    <t>Redemption rights description</t>
  </si>
  <si>
    <t xml:space="preserve">Total number of shares of the Company&amp;#8217;s $0.00001 par value common stock issued and outstanding following a tentative closing date of May 20, 2020 shall not exceed 20,000,000 shares (on a fully-diluted basis). </t>
  </si>
  <si>
    <t>Business acquisition, shares issued</t>
  </si>
  <si>
    <t>Business acquisition, consideration, share price</t>
  </si>
  <si>
    <t>Letter of Intent [Member] | First Capital Holdings [Member] | Convertible Notes [Member]</t>
  </si>
  <si>
    <t>Business acquisition, consideration transferred, shares issued, percentage</t>
  </si>
  <si>
    <t>60.00%</t>
  </si>
  <si>
    <t>SOBR SAFE, LLC [Member] | Asset purchase agreement [Member]</t>
  </si>
  <si>
    <t>Redemption rights such that  the Company has  the right, upon thirty days written notice, at any time after one year from the date of issuance, to redeem all or part of the Series A-1 Convertible Preferred Stock for 150% of the original issuance price</t>
  </si>
  <si>
    <t>Business acquisition, purchase price</t>
  </si>
  <si>
    <t>Business acquisition, original issuance price</t>
  </si>
  <si>
    <t>Business acquisition, dividend rights</t>
  </si>
  <si>
    <t>8.00%</t>
  </si>
  <si>
    <t>Cash acquired from acquisition</t>
  </si>
  <si>
    <t>RELATED PARTY TRANSACTIONS (Details Narrative) - USD ($)</t>
  </si>
  <si>
    <t>Mar. 09, 2020</t>
  </si>
  <si>
    <t>Jan. 03, 2020</t>
  </si>
  <si>
    <t>Jul. 02, 2015</t>
  </si>
  <si>
    <t>Dec. 03, 2014</t>
  </si>
  <si>
    <t>Nov. 01, 2014</t>
  </si>
  <si>
    <t>Jan. 30, 2020</t>
  </si>
  <si>
    <t>Jan. 16, 2020</t>
  </si>
  <si>
    <t>Oct. 25, 2019</t>
  </si>
  <si>
    <t>Feb. 20, 2020</t>
  </si>
  <si>
    <t>Mar. 08, 2017</t>
  </si>
  <si>
    <t>Jul. 01, 2015</t>
  </si>
  <si>
    <t>Outstanding accounts payable conversion percentage into common stock</t>
  </si>
  <si>
    <t>50.00%</t>
  </si>
  <si>
    <t>Common stock conversion price</t>
  </si>
  <si>
    <t>Attorney fees and costs</t>
  </si>
  <si>
    <t>Legal fees in accounts payable, percentages</t>
  </si>
  <si>
    <t>Attorney fees and costs, percentages</t>
  </si>
  <si>
    <t>Exercise price</t>
  </si>
  <si>
    <t>Debt amount after debt forgiveness</t>
  </si>
  <si>
    <t>Acquired shares</t>
  </si>
  <si>
    <t>Note payable amount</t>
  </si>
  <si>
    <t>Gain on related party debt conversion</t>
  </si>
  <si>
    <t>Accrued interest</t>
  </si>
  <si>
    <t>Lanphere Law Group [Member] | December 3 2014 [Member]</t>
  </si>
  <si>
    <t>Debt amount</t>
  </si>
  <si>
    <t>Outstanding accounts payable</t>
  </si>
  <si>
    <t>Stock Purchase Plan One [Member] | Prakash Gadgil [Member]</t>
  </si>
  <si>
    <t>Debt conversion, converted instrument, shares issued, shares</t>
  </si>
  <si>
    <t>Purchase price of shares issued</t>
  </si>
  <si>
    <t>Debt conversion, converted instrument, per share price</t>
  </si>
  <si>
    <t>Reduction in related party debt</t>
  </si>
  <si>
    <t>Stock Purchase Plan One [Member] | Devdatt Mishal [Member]</t>
  </si>
  <si>
    <t>Stock Purchase Plan One [Member] | Lanphere Law Group [Member]</t>
  </si>
  <si>
    <t>Debt instrument principal value, after forgivness</t>
  </si>
  <si>
    <t>Due date notes payable</t>
  </si>
  <si>
    <t>Dec. 2,
		2015</t>
  </si>
  <si>
    <t>Debt Instrument, Forgiveness</t>
  </si>
  <si>
    <t>Acquired additional shares of common stock</t>
  </si>
  <si>
    <t>Purchase price of additional shares of common stock</t>
  </si>
  <si>
    <t>Common stock, shares, new issue</t>
  </si>
  <si>
    <t>Conversion price</t>
  </si>
  <si>
    <t>Common stock issued price per share</t>
  </si>
  <si>
    <t>Stock Purchase Plan One [Member] | Vemon Justus [Member]</t>
  </si>
  <si>
    <t>Stock Purchase Plan Three [Member] | Lanphere Law Group [Member]</t>
  </si>
  <si>
    <t>Stock Purchase Plan Two [Member] | Lanphere Law Group [Member]</t>
  </si>
  <si>
    <t>Employment Agreement [Member] | Mr. David Gandini [Member]</t>
  </si>
  <si>
    <t>Pre-vesting option shares</t>
  </si>
  <si>
    <t>Stock options term</t>
  </si>
  <si>
    <t>Remaining pre-vesting option shares</t>
  </si>
  <si>
    <t>IDTEC, LLC [Member] | Asset purchase agreement [Member]</t>
  </si>
  <si>
    <t>Cash consideration advanced</t>
  </si>
  <si>
    <t>Voluntary fund advanced to vendor</t>
  </si>
  <si>
    <t>IDTEC, LLC [Member] | Asset purchase agreement [Member] | Series A-1 Convertible Preferred Stock [Member]</t>
  </si>
  <si>
    <t>Payment to affiliate</t>
  </si>
  <si>
    <t>NOTES PAYABLE (Details) - USD ($)</t>
  </si>
  <si>
    <t>Net Related Party Notes Payable</t>
  </si>
  <si>
    <t>Related Party Notes Payable [Member]</t>
  </si>
  <si>
    <t>Convertible Notes Payable</t>
  </si>
  <si>
    <t>Conventional Non-Convertible Notes Payable</t>
  </si>
  <si>
    <t>Notes Payable with Detached Free-standing Warrants</t>
  </si>
  <si>
    <t>Unamortized Discount</t>
  </si>
  <si>
    <t>NOTES PAYABLE (Details 1) - USD ($)</t>
  </si>
  <si>
    <t>Net Non-Related Party Notes Payable</t>
  </si>
  <si>
    <t>Non-Related Party Notes Payable [Member]</t>
  </si>
  <si>
    <t>NOTES PAYABLE (Details Narrative) - USD ($)</t>
  </si>
  <si>
    <t>12 Months Ended</t>
  </si>
  <si>
    <t>Interest expenses for related party notes</t>
  </si>
  <si>
    <t>Non-Convertible Notes Payable Two [Member]</t>
  </si>
  <si>
    <t>Shares issued upon conversion of debt</t>
  </si>
  <si>
    <t>Default interest rate</t>
  </si>
  <si>
    <t>10.00%</t>
  </si>
  <si>
    <t>Reduction in related party convertible notes</t>
  </si>
  <si>
    <t>Convertible debt, conversion, principal amount</t>
  </si>
  <si>
    <t>Related Party Notes Payable One [Member]</t>
  </si>
  <si>
    <t>Note payable conversion price per share</t>
  </si>
  <si>
    <t>Related Party Notes Payable One [Member] | Warrant [Member]</t>
  </si>
  <si>
    <t>Fair value of warrants granted</t>
  </si>
  <si>
    <t>Number of detached free-standing warrants outstanding</t>
  </si>
  <si>
    <t>Related Party Notes Payable One [Member] | Warrant [Member] | Maximum [Member]</t>
  </si>
  <si>
    <t>Interest rate</t>
  </si>
  <si>
    <t>Note payable due date</t>
  </si>
  <si>
    <t>Mar. 30,
		2020</t>
  </si>
  <si>
    <t>Related Party Notes Payable One [Member] | Warrant [Member] | Minimum [Member]</t>
  </si>
  <si>
    <t>7.00%</t>
  </si>
  <si>
    <t>Aug. 5,
		2015</t>
  </si>
  <si>
    <t>Non-Related Party Notes Payable One [Member]</t>
  </si>
  <si>
    <t>Convertible notes, conversion price</t>
  </si>
  <si>
    <t>5.00%</t>
  </si>
  <si>
    <t>Amortization expenses, beneficial conversion feature</t>
  </si>
  <si>
    <t>Non-Related Party Notes Payable [Member] | Non-Convertible Notes Payable [Member]</t>
  </si>
  <si>
    <t>Sep. 11,
		2014</t>
  </si>
  <si>
    <t>Non-Related Party Notes Payable [Member] | Maximum [Member]</t>
  </si>
  <si>
    <t>30.00%</t>
  </si>
  <si>
    <t>Mar. 6,
		2022</t>
  </si>
  <si>
    <t>Non-Related Party Notes Payable [Member] | Maximum [Member] | Non-Convertible Notes Payable [Member]</t>
  </si>
  <si>
    <t>Nov. 11,
		2015</t>
  </si>
  <si>
    <t>Non-Related Party Notes Payable [Member] | Minimum [Member]</t>
  </si>
  <si>
    <t>Nov. 8,
		2012</t>
  </si>
  <si>
    <t>Non-Related Party Notes Payable [Member] | Minimum [Member] | Non-Convertible Notes Payable [Member]</t>
  </si>
  <si>
    <t>9.00%</t>
  </si>
  <si>
    <t>Dec. 27,
		2013</t>
  </si>
  <si>
    <t>Amortization of debt discount - interest expense</t>
  </si>
  <si>
    <t>DERIVATIVE LIABILITY (Details) - USD ($)</t>
  </si>
  <si>
    <t>Derivative liability, Beginning</t>
  </si>
  <si>
    <t>Fair market value adjustments</t>
  </si>
  <si>
    <t>Derivative liability, net</t>
  </si>
  <si>
    <t>DERIVATIVE LIABILITY (Details Narrative) - USD ($)</t>
  </si>
  <si>
    <t>Fair value of embeded derivative liability</t>
  </si>
  <si>
    <t>Convertible promissory note agreement [Member]</t>
  </si>
  <si>
    <t>Risk-free interest rate</t>
  </si>
  <si>
    <t>0.05%</t>
  </si>
  <si>
    <t>Expected volatility rate</t>
  </si>
  <si>
    <t>180.00%</t>
  </si>
  <si>
    <t>Fair market value gain (loss)</t>
  </si>
  <si>
    <t>Beneficial conversion feature recorded as discount</t>
  </si>
  <si>
    <t>Convertible promissory note agreement [Member] | Minimum [Member]</t>
  </si>
  <si>
    <t>1 month</t>
  </si>
  <si>
    <t>Convertible promissory note agreement [Member] | Maximum [Member]</t>
  </si>
  <si>
    <t>Convertible promissory note agreement [Member] | 2019 [Member]</t>
  </si>
  <si>
    <t>Conversion price, description</t>
  </si>
  <si>
    <t>Convertible into the Company&amp;#8217;s common shares at a variable conversion price based on a 50% discount of the market price at an undetermined future date.</t>
  </si>
  <si>
    <t>Amount borrowed under debt instrument from unrelated party</t>
  </si>
  <si>
    <t>Convertible promissory note agreement [Member] | May 3, 2019 [Member]</t>
  </si>
  <si>
    <t>Convertible promissory note agreement [Member] | October 26, 2019 [Member]</t>
  </si>
  <si>
    <t>STOCK SUBSCRIPTIONS PAYABLE (Details Narrative) - USD ($)</t>
  </si>
  <si>
    <t>Related Parties [Member]</t>
  </si>
  <si>
    <t>Gain (Loss) on stock subscription payable</t>
  </si>
  <si>
    <t>Common stock subscription payable, shares</t>
  </si>
  <si>
    <t>Common stock subscription payable, amount</t>
  </si>
  <si>
    <t>Related Parties [Member] | 8% Series A-1 Convertible Preferred shares [Member]</t>
  </si>
  <si>
    <t>Preferred stock subscription payable, shares</t>
  </si>
  <si>
    <t>Preferred stock subscription payable, amount</t>
  </si>
  <si>
    <t>Non-Related Parties [Member]</t>
  </si>
  <si>
    <t>COMMON STOCK (Details Narrative) - USD ($)</t>
  </si>
  <si>
    <t>Mar. 15, 2020</t>
  </si>
  <si>
    <t>Mar. 20, 2020</t>
  </si>
  <si>
    <t>Jan. 22, 2020</t>
  </si>
  <si>
    <t>Feb. 25, 2019</t>
  </si>
  <si>
    <t>Common stock shares issued for cash, value</t>
  </si>
  <si>
    <t>Compensation [Member]</t>
  </si>
  <si>
    <t>Common stock shares issued for services, shares</t>
  </si>
  <si>
    <t>Common stock, share price</t>
  </si>
  <si>
    <t>Related Party Three [Member]</t>
  </si>
  <si>
    <t>Debt Conversion, Converted Instrument, Amount</t>
  </si>
  <si>
    <t>Debt conversion, converted instrument, shares issued</t>
  </si>
  <si>
    <t>Debt instrument, convertible, conversion price</t>
  </si>
  <si>
    <t>Related Party Two [Member]</t>
  </si>
  <si>
    <t>Related Party One [Member]</t>
  </si>
  <si>
    <t>Number of stock warrants exercised</t>
  </si>
  <si>
    <t>Related Party [Member]</t>
  </si>
  <si>
    <t>Other expenses</t>
  </si>
  <si>
    <t>Non-Related Party [Member]</t>
  </si>
  <si>
    <t>Common stock shares issued for cash, shares</t>
  </si>
  <si>
    <t>Non-Related Party Three [Member]</t>
  </si>
  <si>
    <t>Non-Related Party Two [Member]</t>
  </si>
  <si>
    <t>Non-Related Party One [Member]</t>
  </si>
  <si>
    <t>PREFERRED STOCK (Details Narratve) - USD ($)</t>
  </si>
  <si>
    <t>Aug. 08, 2019</t>
  </si>
  <si>
    <t>Dec. 09, 2019</t>
  </si>
  <si>
    <t>Preferred stock, par value</t>
  </si>
  <si>
    <t>First Capital Ventures [Member]</t>
  </si>
  <si>
    <t>Issuane of warrants upon purchase of common stock, shares</t>
  </si>
  <si>
    <t>Issuane of warrants upon purchase of common stock, amount</t>
  </si>
  <si>
    <t>Business Development [Member]</t>
  </si>
  <si>
    <t>Agreement term</t>
  </si>
  <si>
    <t>The Company agreed to enter into a &amp;#8220;business development&amp;#8221; agreement with FCV, or its assignee, on the sale of the first $1,000,000 of 8% Series A-1 Convertible Preferred Stock and also granted FCV and its assigns, the right to use the name &amp;#8220;SOBR SAFE&amp;#8221; and any related intellectual property in connection with the SPV, and the offering of the Interests in the SPV.</t>
  </si>
  <si>
    <t>Purchase price from SPV, shares</t>
  </si>
  <si>
    <t>Preferred stock shares sold</t>
  </si>
  <si>
    <t>Purchase price from SPV, amount</t>
  </si>
  <si>
    <t>Purchase price from SPV, percentage</t>
  </si>
  <si>
    <t>52.00%</t>
  </si>
  <si>
    <t>Series A-1 Convertible Preferred stock [Member] | Series A-1 Preferred Stock Purchase Agreement [Member] | SOBR SAFE, LLC [Member] | SOBR's Director company [Member]</t>
  </si>
  <si>
    <t>Right of dividend</t>
  </si>
  <si>
    <t>Shares issuance price</t>
  </si>
  <si>
    <t>Conversion of shares, description</t>
  </si>
  <si>
    <t>Preferences and rights of preferred stock</t>
  </si>
  <si>
    <t>(a) dividend rights of 8% per annum based on the original issuance price of $1 per share, (b) liquidation preference over the Company&amp;#8217;s common stock, (c) conversion rights into shares of the Company&amp;#8217;s common stock at $1 per share (not to be affected by any reverse stock split in connection with the Asset Purchase Agreement with IDTEC), (d) redemption rights such that we have the right, upon 30 days written notice, at any time after one year from the date of issuance, to redeem all or part of the Series A-1 Convertible Preferred Stock for 150% of the original issuance price, (e) no call rights by the Company, and (f) each share of Series A-1 Convertible Preferred Stock will vote on an &amp;#8220;as converted&amp;#8221; basis</t>
  </si>
  <si>
    <t>Convertible Preferred Stock [Member] | Investment Agreement [Member]</t>
  </si>
  <si>
    <t>Raises fund description</t>
  </si>
  <si>
    <t>The Company desires to raise between $1,000,000 and $2,000,000 from the sale of its 8% Series A-1 Convertible Preferred Stock and FCV intends to raise between $1,000,000 and $2,000,000 (net after offering expenses) in a special purchase vehicle (&amp;#8220;SPV&amp;#8221;) created by FCV to purchase the 8% Series A-1 Convertible Preferred Stock. The Company granted FCV and its assigns, the exclusive right to purchase the 8% Series A-1 Convertible Preferred Stock</t>
  </si>
  <si>
    <t>Series A Convertible Preferred Stock [Member]</t>
  </si>
  <si>
    <t>Shares of the Series A Convertible Preferred stock are convertible at a 35% discount rate to the average closing price per share of the Company&amp;#8217;s common stock (either as listed on a national exchange or as quoted over-the-market) for the last fifteen (15) trading days immediately prior to conversion. However, no conversions of the Series A Convertible Preferred stock to shares of common stock can occur unless the average closing price per share of the Corporation&amp;#8217;s common stock (either as listed on a national exchange or as quoted over-the-market) for the last fifteen (15) trading days immediately prior to conversion is at least five cents $0.05. The shares of Series A Convertible Preferred stock vote on an &amp;#8220;as converted&amp;#8221; basis. The right of conversion is limited by the fact the holder of the Series A Convertible Preferred stock may not convert if such conversion would cause the holder to beneficially own more than 4.9% of the Company&amp;#8217;s common stock after giving effect to such conversion.</t>
  </si>
  <si>
    <t>STOCK WARRANTS AND STOCK OPTIONS (Details) - $ / shares</t>
  </si>
  <si>
    <t>Stock Options [Member]</t>
  </si>
  <si>
    <t>Life of warrants</t>
  </si>
  <si>
    <t>5 years</t>
  </si>
  <si>
    <t>Stock Options [Member] | Minimum [Member]</t>
  </si>
  <si>
    <t>Exercise Price</t>
  </si>
  <si>
    <t>2.31%</t>
  </si>
  <si>
    <t>Volatility</t>
  </si>
  <si>
    <t>135.00%</t>
  </si>
  <si>
    <t>Stock Options [Member] | Maximum [Member]</t>
  </si>
  <si>
    <t>2.53%</t>
  </si>
  <si>
    <t>138.00%</t>
  </si>
  <si>
    <t>STOCK WARRANTS AND STOCK OPTIONS (Details 1) - Warrant [Member] - USD ($)</t>
  </si>
  <si>
    <t>Outstanding at beginning of period</t>
  </si>
  <si>
    <t>Warrants Granted</t>
  </si>
  <si>
    <t>Warrants Exercised</t>
  </si>
  <si>
    <t>Warrants Expired</t>
  </si>
  <si>
    <t>Outstanding at ending of periods</t>
  </si>
  <si>
    <t>Exercisables at beginning of period</t>
  </si>
  <si>
    <t>Exercisable at end of period</t>
  </si>
  <si>
    <t>Exercise Price Per Share</t>
  </si>
  <si>
    <t>Exercisable at beginning of period</t>
  </si>
  <si>
    <t>Outstanding at end of period</t>
  </si>
  <si>
    <t>Weighted Average Remaining Contractual Life</t>
  </si>
  <si>
    <t>Weighted Average Remaining Contractual Life , Beginning balance</t>
  </si>
  <si>
    <t>3 years 11 months 19 days</t>
  </si>
  <si>
    <t>3 years 5 months 12 days</t>
  </si>
  <si>
    <t>Weighted Average Remaining Contractual Life, Warrants granted</t>
  </si>
  <si>
    <t>4 years 11 months 5 days</t>
  </si>
  <si>
    <t>Weighted Average Remaining Contractual Life, Warrants exercised</t>
  </si>
  <si>
    <t>Weighted Average Remaining Contractual Life, Warrants expired</t>
  </si>
  <si>
    <t>Weighted Average Remaining Contractual Life, Ending balance</t>
  </si>
  <si>
    <t>2 years 8 months 12 days</t>
  </si>
  <si>
    <t>3 years 8 months 23 days</t>
  </si>
  <si>
    <t>Weighted Average Remaining Contractual Life, Exercisable, beginning</t>
  </si>
  <si>
    <t>Weighted Average Remaining Contractual Life, Exercisable, Ending</t>
  </si>
  <si>
    <t>Weighted Average Exercise Price Per Share</t>
  </si>
  <si>
    <t>Weighted Average Exercise Price Per Share, Beginning balance</t>
  </si>
  <si>
    <t>Weighted Average Exercise Price Per Share, Warrants granted</t>
  </si>
  <si>
    <t>Weighted Average Exercise Price Per Share, Warrants exercised</t>
  </si>
  <si>
    <t>Weighted Average Exercise Price Per Share, Warrants expired</t>
  </si>
  <si>
    <t>Weighted Average Exercise Price Per Share, Ending balance</t>
  </si>
  <si>
    <t>Weighted Average Exercise Price Per Share, Exercisable Beginning balance</t>
  </si>
  <si>
    <t>Weighted Average Exercise Price Per Share, Exercisable Ending balance</t>
  </si>
  <si>
    <t>Aggregate Intrinsic Value</t>
  </si>
  <si>
    <t>Aggregate Intrinsic Value, Beginning balance</t>
  </si>
  <si>
    <t>Aggregate Intrinsic Value, Warrants granted</t>
  </si>
  <si>
    <t>Aggregate Intrinsic Value, Warrants exercised</t>
  </si>
  <si>
    <t>Aggregate Intrinsic Value, Warrants expired</t>
  </si>
  <si>
    <t>Aggregate Intrinsic Value, Ending balance</t>
  </si>
  <si>
    <t>Aggregate Intrinsic Value, exercisable beginning balance</t>
  </si>
  <si>
    <t>Aggregate Intrinsic Value, exercisable ending balance</t>
  </si>
  <si>
    <t>STOCK WARRANTS AND STOCK OPTIONS (Details 2) - Stock Options [Member] - USD ($)</t>
  </si>
  <si>
    <t>Options Outstanding Number of Shares</t>
  </si>
  <si>
    <t>Option Granted</t>
  </si>
  <si>
    <t>Options Exercised</t>
  </si>
  <si>
    <t>Options Cancelled</t>
  </si>
  <si>
    <t>Options Expired</t>
  </si>
  <si>
    <t>Outstanding at ending of period</t>
  </si>
  <si>
    <t>Option outstanding, exercisable, beginning balance</t>
  </si>
  <si>
    <t>Option outstanding, exercisable, ending balance</t>
  </si>
  <si>
    <t>Exercise Price Per Shares option granted</t>
  </si>
  <si>
    <t>Weighted Average Remaining Contractual Lifes beginning balance</t>
  </si>
  <si>
    <t>8 years 11 months 19 days</t>
  </si>
  <si>
    <t>2 years 3 months 26 days</t>
  </si>
  <si>
    <t>Weighted Average Remaining Contractual Lifes options granted</t>
  </si>
  <si>
    <t>2 years 11 months 16 days</t>
  </si>
  <si>
    <t>Weighted Average Remaining Contractual Lifes options exercised</t>
  </si>
  <si>
    <t>Weighted Average Remaining Contractual Lifes options cancelled</t>
  </si>
  <si>
    <t>Weighted Average Remaining Contractual Lifes options expired</t>
  </si>
  <si>
    <t>Weighted Average Remaining Contractual Lifes ending balance</t>
  </si>
  <si>
    <t>2 years 26 days</t>
  </si>
  <si>
    <t>Weighted Average Remaining Contractual Lifes exercisable beginning balance</t>
  </si>
  <si>
    <t>8 years 11 months 5 days</t>
  </si>
  <si>
    <t>Weighted Average Remaining Contractual Lifes exercisable ending balance</t>
  </si>
  <si>
    <t>Weighted Average Exercise Price Per Shares beginning balance</t>
  </si>
  <si>
    <t>Weighted Average Exercise Price Per Shares options granted</t>
  </si>
  <si>
    <t>Weighted Average Exercise Price Per Shares options exercised</t>
  </si>
  <si>
    <t>Weighted Average Exercise Price Per Shares options cancelled</t>
  </si>
  <si>
    <t>Weighted Average Exercise Price Per Shares options expired</t>
  </si>
  <si>
    <t>Weighted Average Exercise Price Per Shares ending balance</t>
  </si>
  <si>
    <t>Weighted Average Exercise Price Per Shares exercisable beginning balance</t>
  </si>
  <si>
    <t>Weighted Average Exercise Price Per Shares exercisable ending balance</t>
  </si>
  <si>
    <t>Aggregate Intrinsic Value beginning balance</t>
  </si>
  <si>
    <t>Aggregate Intrinsic Value options granted</t>
  </si>
  <si>
    <t>Aggregate Intrinsic Value options exercised</t>
  </si>
  <si>
    <t>Aggregate Intrinsic Value options cancelled</t>
  </si>
  <si>
    <t>Aggregate Intrinsic Value options expired</t>
  </si>
  <si>
    <t>Aggregate Intrinsic Value ending balance</t>
  </si>
  <si>
    <t>Aggregate Intrinsic Value exercisable, beginning balance</t>
  </si>
  <si>
    <t>Aggregate Intrinsic Value exercisable ending balance</t>
  </si>
  <si>
    <t>Exercise price beginning balance</t>
  </si>
  <si>
    <t>Exercise Price Per Shares options expired</t>
  </si>
  <si>
    <t>Exercise Price Per Shares ending balance</t>
  </si>
  <si>
    <t>Exercise Price Per Shares exercisable beginning balance</t>
  </si>
  <si>
    <t>Exercise Price Per Shares exercisable ending balance</t>
  </si>
  <si>
    <t>STOCK WARRANTS AND STOCK OPTIONS (Details Narrative) - USD ($)</t>
  </si>
  <si>
    <t>Dec. 31, 2012</t>
  </si>
  <si>
    <t>Oct. 24, 2019</t>
  </si>
  <si>
    <t>Non Employee Stock Warrants [Member]</t>
  </si>
  <si>
    <t>Outstanding executive stock options</t>
  </si>
  <si>
    <t>Detached free-standing stock warrants granted</t>
  </si>
  <si>
    <t>Fair value of detached free-standing stock warrants granted</t>
  </si>
  <si>
    <t>Gary Graham [Member]</t>
  </si>
  <si>
    <t>common stock acquire</t>
  </si>
  <si>
    <t>Options vested</t>
  </si>
  <si>
    <t>Exercise price per share</t>
  </si>
  <si>
    <t>Expected lives</t>
  </si>
  <si>
    <t>Michael A. Lanphere [Member]</t>
  </si>
  <si>
    <t>Common stock shares issued to option exercised</t>
  </si>
  <si>
    <t>Michael A. Lanphere [Member] | Non employee stock options [Member]</t>
  </si>
  <si>
    <t>Loan agreement description</t>
  </si>
  <si>
    <t>The number of shares to be issued to Mr. Lanphere as a Stock Fee under each Agreement was an estimate and varied based on the loan amount and the price of our common stock on the day of the loan and was calculated by this formula: 60% or 80% of the loan amount divided by the Company&amp;#8217;s stock price on the day of the loan, but at a price per share no higher than $0.025.</t>
  </si>
  <si>
    <t>8% Series A-1 Convertible Preferred Stock Investment agreement [Member] | First Capital Ventures "FCV" [Member]</t>
  </si>
  <si>
    <t>Convertible preferred stock shares sold</t>
  </si>
  <si>
    <t>Sale of stock price per share</t>
  </si>
  <si>
    <t>Common stock shares issuable upon exercise of warrants to SPV</t>
  </si>
  <si>
    <t>Exercise price of warrants</t>
  </si>
  <si>
    <t>2019 Equity Incentive Plan [Member]</t>
  </si>
  <si>
    <t>Common stock authorized shares</t>
  </si>
  <si>
    <t>Stock option vested shares</t>
  </si>
  <si>
    <t>Stock option non-vested shares</t>
  </si>
  <si>
    <t>David Gandini [Member]</t>
  </si>
  <si>
    <t>Stock options vested</t>
  </si>
  <si>
    <t>Option vesting terms</t>
  </si>
  <si>
    <t>(i) 6,666,600 Pre-Vesting Option Shares representing the monthly vesting option shares for the ten months ended October 31, 2019 to vest on November 1, 2019; and (ii) the remaining 1,333,400 Pre-Vesting Option Shares representing the monthly vesting option shares for the two months ended December 31, 2019 shall vest on January 1, 2020</t>
  </si>
  <si>
    <t>Installments period description</t>
  </si>
  <si>
    <t xml:space="preserve">Stock options to vest in 36 equal monthly installments of 666,666 shares during the three-year term of the employment agreement. </t>
  </si>
  <si>
    <t>10 years</t>
  </si>
  <si>
    <t>Kevin Moore [Member] | Employment Agreement [Member]</t>
  </si>
  <si>
    <t xml:space="preserve">Stock options to vest in 36 equal monthly installments of 977,777 shares during the three-year term of the employment agreement. </t>
  </si>
  <si>
    <t>3 years</t>
  </si>
  <si>
    <t>Nick Noceti [Member]</t>
  </si>
  <si>
    <t>Charles Bennington [Member]</t>
  </si>
  <si>
    <t>Executive Stock Options [Member]</t>
  </si>
  <si>
    <t>Options exercisable per share</t>
  </si>
  <si>
    <t>COMMITMENTS AND CONTINGENCIES (Details Narrative) - USD ($)</t>
  </si>
  <si>
    <t>Oct. 15, 2015</t>
  </si>
  <si>
    <t>Dec. 06, 2006</t>
  </si>
  <si>
    <t>Operating lease, rent expenses</t>
  </si>
  <si>
    <t>Ex-employee [Member]</t>
  </si>
  <si>
    <t>Accrued wages</t>
  </si>
  <si>
    <t>Orange County Valet and Security Patrol, Inc [Member]</t>
  </si>
  <si>
    <t>Penalty for breach of contract</t>
  </si>
  <si>
    <t>Short Term Lease Agreement [Member] | Highland School [Member]</t>
  </si>
  <si>
    <t>Lease expiration term</t>
  </si>
  <si>
    <t>Apr. 30,
		2020</t>
  </si>
  <si>
    <t>Short Term Lease Agreement [Member] | Highland School [Member] | Minimum [Member]</t>
  </si>
  <si>
    <t>Operating lease, monthly payment</t>
  </si>
  <si>
    <t>Short Term Lease Agreement [Member] | Highland School [Member] | Maximum [Member]</t>
  </si>
  <si>
    <t>Long Term Operating Lease [Member]</t>
  </si>
  <si>
    <t>Operating lease expiry year</t>
  </si>
  <si>
    <t>June 2019</t>
  </si>
  <si>
    <t>Short Term Operating Lease [Member]</t>
  </si>
  <si>
    <t>SUBSEQUENT EVENT (Details Narrative) - USD ($)</t>
  </si>
  <si>
    <t>Apr. 21, 2020</t>
  </si>
  <si>
    <t>Apr. 20, 2020</t>
  </si>
  <si>
    <t>Apr. 07, 2020</t>
  </si>
  <si>
    <t>Apr. 06, 2020</t>
  </si>
  <si>
    <t>Apr. 01, 2020</t>
  </si>
  <si>
    <t>Non-related Party [Member]</t>
  </si>
  <si>
    <t>Debt conversion, converted instrument, amount</t>
  </si>
  <si>
    <t>Subsequent Event [Member] | Non-related Party [Member] | Common Stock Purchase Agreement [Member]</t>
  </si>
  <si>
    <t>Subsequent Event [Member] | Related Party [Member] | Common Stock Purchase Agreement [Member]</t>
  </si>
  <si>
    <t>Common stock issued to settle notes payable</t>
  </si>
</sst>
</file>

<file path=xl/styles.xml><?xml version="1.0" encoding="utf-8"?>
<styleSheet xmlns="http://schemas.openxmlformats.org/spreadsheetml/2006/main">
  <numFmts count="11">
    <numFmt formatCode="_(&quot;$ &quot;#,##0_);_(&quot;$ &quot;(#,##0)" numFmtId="164"/>
    <numFmt formatCode="_(&quot;$ &quot;#,##0.00000_);_(&quot;$ &quot;(#,##0.00000)" numFmtId="165"/>
    <numFmt formatCode="_(&quot;$ &quot;#,##0.000_);_(&quot;$ &quot;(#,##0.000)" numFmtId="166"/>
    <numFmt formatCode="_(&quot;$ &quot;#,##0.00_);_(&quot;$ &quot;(#,##0.00)" numFmtId="167"/>
    <numFmt formatCode="_(&quot;$ &quot;#,##0.0000_);_(&quot;$ &quot;(#,##0.0000)" numFmtId="168"/>
    <numFmt formatCode="_(&quot;$ &quot;#,##0.0000000_);_(&quot;$ &quot;(#,##0.0000000)" numFmtId="169"/>
    <numFmt formatCode="_(&quot;$ &quot;#,##0.000000_);_(&quot;$ &quot;(#,##0.000000)" numFmtId="170"/>
    <numFmt formatCode="_(&quot;$ &quot;#,##0.0000000000_);_(&quot;$ &quot;(#,##0.0000000000)" numFmtId="171"/>
    <numFmt formatCode="#,##0.0000_);(#,##0.0000)" numFmtId="172"/>
    <numFmt formatCode="#,##0.0000000000_);(#,##0.0000000000)" numFmtId="173"/>
    <numFmt formatCode="#,##0.00000_);(#,##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267624502</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6</v>
      </c>
    </row>
    <row r="4" spans="1:2">
      <c r="A4" s="4" t="s">
        <v>200</v>
      </c>
      <c r="B4" s="4" t="s">
        <v>201</v>
      </c>
    </row>
    <row r="5" spans="1:2">
      <c r="A5" s="4" t="s">
        <v>202</v>
      </c>
      <c r="B5" s="4" t="s">
        <v>203</v>
      </c>
    </row>
    <row r="6" spans="1:2">
      <c r="A6" s="4" t="s">
        <v>204</v>
      </c>
      <c r="B6" s="4" t="s">
        <v>205</v>
      </c>
    </row>
    <row r="7" spans="1:2">
      <c r="A7" s="4" t="s">
        <v>34</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94</v>
      </c>
      <c r="B16" s="4" t="s">
        <v>223</v>
      </c>
    </row>
    <row r="17" spans="1:2">
      <c r="A17" s="4" t="s">
        <v>224</v>
      </c>
      <c r="B17" s="4" t="s">
        <v>225</v>
      </c>
    </row>
    <row r="18" spans="1:2">
      <c r="A18" s="4" t="s">
        <v>226</v>
      </c>
      <c r="B18"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9891</v>
      </c>
      <c r="C3" s="6" t="n">
        <v>681759</v>
      </c>
    </row>
    <row r="4" spans="1:3">
      <c r="A4" s="4" t="s">
        <v>35</v>
      </c>
      <c r="B4" s="5" t="n">
        <v>7476</v>
      </c>
      <c r="C4" s="5" t="n">
        <v>9054</v>
      </c>
    </row>
    <row r="5" spans="1:3">
      <c r="A5" s="4" t="s">
        <v>36</v>
      </c>
      <c r="B5" s="5" t="n">
        <v>407367</v>
      </c>
      <c r="C5" s="5" t="n">
        <v>690813</v>
      </c>
    </row>
    <row r="6" spans="1:3">
      <c r="A6" s="4" t="s">
        <v>37</v>
      </c>
      <c r="B6" s="5" t="n">
        <v>407367</v>
      </c>
      <c r="C6" s="5" t="n">
        <v>690813</v>
      </c>
    </row>
    <row r="7" spans="1:3">
      <c r="A7" s="3" t="s">
        <v>38</v>
      </c>
    </row>
    <row r="8" spans="1:3">
      <c r="A8" s="4" t="s">
        <v>39</v>
      </c>
      <c r="B8" s="5" t="n">
        <v>166643</v>
      </c>
      <c r="C8" s="5" t="n">
        <v>213880</v>
      </c>
    </row>
    <row r="9" spans="1:3">
      <c r="A9" s="4" t="s">
        <v>40</v>
      </c>
      <c r="B9" s="5" t="n">
        <v>373012</v>
      </c>
      <c r="C9" s="5" t="n">
        <v>419836</v>
      </c>
    </row>
    <row r="10" spans="1:3">
      <c r="A10" s="4" t="s">
        <v>41</v>
      </c>
      <c r="B10" s="5" t="n">
        <v>179528</v>
      </c>
      <c r="C10" s="5" t="n">
        <v>674041</v>
      </c>
    </row>
    <row r="11" spans="1:3">
      <c r="A11" s="4" t="s">
        <v>42</v>
      </c>
      <c r="B11" s="5" t="n">
        <v>193868</v>
      </c>
      <c r="C11" s="5" t="n">
        <v>905443</v>
      </c>
    </row>
    <row r="12" spans="1:3">
      <c r="A12" s="4" t="s">
        <v>43</v>
      </c>
      <c r="B12" s="5" t="n">
        <v>61350</v>
      </c>
      <c r="C12" s="5" t="n">
        <v>60650</v>
      </c>
    </row>
    <row r="13" spans="1:3">
      <c r="A13" s="4" t="s">
        <v>44</v>
      </c>
      <c r="B13" s="5" t="n">
        <v>100126</v>
      </c>
      <c r="C13" s="5" t="n">
        <v>79624</v>
      </c>
    </row>
    <row r="14" spans="1:3">
      <c r="A14" s="4" t="s">
        <v>45</v>
      </c>
      <c r="B14" s="5" t="n">
        <v>1022000</v>
      </c>
      <c r="C14" s="5" t="n">
        <v>1000000</v>
      </c>
    </row>
    <row r="15" spans="1:3">
      <c r="A15" s="4" t="s">
        <v>46</v>
      </c>
      <c r="B15" s="5" t="n">
        <v>81810</v>
      </c>
      <c r="C15" s="5" t="n">
        <v>760886</v>
      </c>
    </row>
    <row r="16" spans="1:3">
      <c r="A16" s="4" t="s">
        <v>47</v>
      </c>
      <c r="B16" s="5" t="n">
        <v>104183</v>
      </c>
      <c r="C16" s="5" t="n">
        <v>169574</v>
      </c>
    </row>
    <row r="17" spans="1:3">
      <c r="A17" s="4" t="s">
        <v>48</v>
      </c>
      <c r="B17" s="5" t="n">
        <v>2282520</v>
      </c>
      <c r="C17" s="5" t="n">
        <v>4283934</v>
      </c>
    </row>
    <row r="18" spans="1:3">
      <c r="A18" s="4" t="s">
        <v>49</v>
      </c>
      <c r="B18" s="5" t="n">
        <v>2282520</v>
      </c>
      <c r="C18" s="5" t="n">
        <v>4283934</v>
      </c>
    </row>
    <row r="19" spans="1:3">
      <c r="A19" s="3" t="s">
        <v>50</v>
      </c>
    </row>
    <row r="20" spans="1:3">
      <c r="A20" s="4" t="s">
        <v>51</v>
      </c>
      <c r="B20" s="5" t="n">
        <v>2619</v>
      </c>
      <c r="C20" s="5" t="n">
        <v>2146</v>
      </c>
    </row>
    <row r="21" spans="1:3">
      <c r="A21" s="4" t="s">
        <v>52</v>
      </c>
      <c r="B21" s="5" t="n">
        <v>18136680</v>
      </c>
      <c r="C21" s="5" t="n">
        <v>15969311</v>
      </c>
    </row>
    <row r="22" spans="1:3">
      <c r="A22" s="4" t="s">
        <v>53</v>
      </c>
      <c r="B22" s="5" t="n">
        <v>-19961191</v>
      </c>
      <c r="C22" s="5" t="n">
        <v>-19511168</v>
      </c>
    </row>
    <row r="23" spans="1:3">
      <c r="A23" s="4" t="s">
        <v>54</v>
      </c>
      <c r="B23" s="5" t="n">
        <v>-1821892</v>
      </c>
      <c r="C23" s="5" t="n">
        <v>-3539711</v>
      </c>
    </row>
    <row r="24" spans="1:3">
      <c r="A24" s="4" t="s">
        <v>55</v>
      </c>
      <c r="B24" s="5" t="n">
        <v>-53261</v>
      </c>
      <c r="C24" s="5" t="n">
        <v>-53410</v>
      </c>
    </row>
    <row r="25" spans="1:3">
      <c r="A25" s="4" t="s">
        <v>56</v>
      </c>
      <c r="B25" s="5" t="n">
        <v>-1875153</v>
      </c>
      <c r="C25" s="5" t="n">
        <v>-3593121</v>
      </c>
    </row>
    <row r="26" spans="1:3">
      <c r="A26" s="4" t="s">
        <v>57</v>
      </c>
      <c r="B26" s="5" t="n">
        <v>407367</v>
      </c>
      <c r="C26" s="5" t="n">
        <v>690813</v>
      </c>
    </row>
    <row r="27" spans="1:3">
      <c r="A27" s="4" t="s">
        <v>58</v>
      </c>
    </row>
    <row r="28" spans="1:3">
      <c r="A28" s="3" t="s">
        <v>50</v>
      </c>
    </row>
    <row r="29" spans="1:3">
      <c r="A29" s="4" t="s">
        <v>59</v>
      </c>
      <c r="B29" s="4" t="s">
        <v>60</v>
      </c>
      <c r="C29" s="4" t="s">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7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7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2</v>
      </c>
    </row>
    <row r="2" spans="1:3">
      <c r="A2" s="4" t="s">
        <v>249</v>
      </c>
      <c r="B2" s="6" t="n">
        <v>60650</v>
      </c>
    </row>
    <row r="3" spans="1:3">
      <c r="A3" s="4" t="s">
        <v>250</v>
      </c>
    </row>
    <row r="4" spans="1:3">
      <c r="A4" s="4" t="s">
        <v>249</v>
      </c>
      <c r="B4" s="4" t="s">
        <v>60</v>
      </c>
      <c r="C4" s="4" t="s">
        <v>60</v>
      </c>
    </row>
    <row r="5" spans="1:3">
      <c r="A5" s="4" t="s">
        <v>251</v>
      </c>
      <c r="B5" s="4" t="s">
        <v>60</v>
      </c>
      <c r="C5" s="4" t="s">
        <v>60</v>
      </c>
    </row>
    <row r="6" spans="1:3">
      <c r="A6" s="4" t="s">
        <v>252</v>
      </c>
    </row>
    <row r="7" spans="1:3">
      <c r="A7" s="4" t="s">
        <v>249</v>
      </c>
      <c r="B7" s="4" t="s">
        <v>60</v>
      </c>
      <c r="C7" s="4" t="s">
        <v>60</v>
      </c>
    </row>
    <row r="8" spans="1:3">
      <c r="A8" s="4" t="s">
        <v>251</v>
      </c>
      <c r="B8" s="4" t="s">
        <v>60</v>
      </c>
      <c r="C8" s="4" t="s">
        <v>60</v>
      </c>
    </row>
    <row r="9" spans="1:3">
      <c r="A9" s="4" t="s">
        <v>253</v>
      </c>
    </row>
    <row r="10" spans="1:3">
      <c r="A10" s="4" t="s">
        <v>249</v>
      </c>
      <c r="B10" s="5" t="n">
        <v>61350</v>
      </c>
      <c r="C10" s="5" t="n">
        <v>60650</v>
      </c>
    </row>
    <row r="11" spans="1:3">
      <c r="A11" s="4" t="s">
        <v>251</v>
      </c>
      <c r="B11" s="6" t="n">
        <v>61350</v>
      </c>
      <c r="C11" s="6" t="n">
        <v>606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3"/>
  </cols>
  <sheetData>
    <row r="1" spans="1:2">
      <c r="A1" s="1" t="s">
        <v>254</v>
      </c>
      <c r="B1" s="2" t="s">
        <v>1</v>
      </c>
    </row>
    <row r="2" spans="1:2">
      <c r="B2" s="2" t="s">
        <v>2</v>
      </c>
    </row>
    <row r="3" spans="1:2">
      <c r="A3" s="4" t="s">
        <v>255</v>
      </c>
      <c r="B3" s="4" t="s">
        <v>256</v>
      </c>
    </row>
    <row r="4" spans="1:2">
      <c r="A4" s="4" t="s">
        <v>257</v>
      </c>
    </row>
    <row r="5" spans="1:2">
      <c r="A5" s="4" t="s">
        <v>258</v>
      </c>
      <c r="B5" s="4" t="s">
        <v>259</v>
      </c>
    </row>
    <row r="6" spans="1:2">
      <c r="A6" s="4" t="s">
        <v>260</v>
      </c>
      <c r="B6" s="4" t="s">
        <v>261</v>
      </c>
    </row>
    <row r="7" spans="1:2">
      <c r="A7" s="4" t="s">
        <v>262</v>
      </c>
      <c r="B7" s="4" t="s">
        <v>263</v>
      </c>
    </row>
    <row r="8" spans="1:2">
      <c r="A8" s="4" t="s">
        <v>264</v>
      </c>
    </row>
    <row r="9" spans="1:2">
      <c r="A9" s="4" t="s">
        <v>262</v>
      </c>
      <c r="B9" s="4" t="s">
        <v>265</v>
      </c>
    </row>
    <row r="10" spans="1:2">
      <c r="A10" s="4" t="s">
        <v>258</v>
      </c>
      <c r="B10" s="4" t="s">
        <v>266</v>
      </c>
    </row>
    <row r="11" spans="1:2">
      <c r="A11" s="4" t="s">
        <v>260</v>
      </c>
      <c r="B11"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68</v>
      </c>
      <c r="B1" s="2" t="s">
        <v>269</v>
      </c>
      <c r="C1" s="2" t="s">
        <v>1</v>
      </c>
    </row>
    <row r="2" spans="1:5">
      <c r="B2" s="2" t="s">
        <v>270</v>
      </c>
      <c r="C2" s="2" t="s">
        <v>2</v>
      </c>
      <c r="D2" s="2" t="s">
        <v>73</v>
      </c>
      <c r="E2" s="2" t="s">
        <v>32</v>
      </c>
    </row>
    <row r="3" spans="1:5">
      <c r="A3" s="4" t="s">
        <v>271</v>
      </c>
      <c r="C3" s="4" t="s">
        <v>272</v>
      </c>
    </row>
    <row r="4" spans="1:5">
      <c r="A4" s="4" t="s">
        <v>273</v>
      </c>
      <c r="C4" s="4" t="s">
        <v>274</v>
      </c>
    </row>
    <row r="5" spans="1:5">
      <c r="A5" s="4" t="s">
        <v>275</v>
      </c>
      <c r="C5" s="6" t="n">
        <v>67710</v>
      </c>
      <c r="D5" s="6" t="n">
        <v>0</v>
      </c>
    </row>
    <row r="6" spans="1:5">
      <c r="A6" s="4" t="s">
        <v>276</v>
      </c>
      <c r="C6" s="4" t="s">
        <v>277</v>
      </c>
      <c r="E6" s="4" t="s">
        <v>277</v>
      </c>
    </row>
    <row r="7" spans="1:5">
      <c r="A7" s="4" t="s">
        <v>64</v>
      </c>
      <c r="C7" s="5" t="n">
        <v>800000000</v>
      </c>
      <c r="E7" s="5" t="n">
        <v>800000000</v>
      </c>
    </row>
    <row r="8" spans="1:5">
      <c r="A8" s="4" t="s">
        <v>278</v>
      </c>
      <c r="C8" s="7" t="n">
        <v>1e-05</v>
      </c>
      <c r="E8" s="7" t="n">
        <v>1e-05</v>
      </c>
    </row>
    <row r="9" spans="1:5">
      <c r="A9" s="4" t="s">
        <v>279</v>
      </c>
    </row>
    <row r="10" spans="1:5">
      <c r="A10" s="4" t="s">
        <v>64</v>
      </c>
      <c r="B10" s="5" t="n">
        <v>100000000</v>
      </c>
      <c r="E10" s="5" t="n">
        <v>800000000</v>
      </c>
    </row>
    <row r="11" spans="1:5">
      <c r="A11" s="4" t="s">
        <v>278</v>
      </c>
      <c r="B11" s="7" t="n">
        <v>1e-05</v>
      </c>
      <c r="E11" s="7" t="n">
        <v>1e-05</v>
      </c>
    </row>
    <row r="12" spans="1:5">
      <c r="A12" s="4" t="s">
        <v>280</v>
      </c>
      <c r="B12" s="4" t="s">
        <v>281</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282</v>
      </c>
      <c r="B1" s="2" t="s">
        <v>283</v>
      </c>
      <c r="C1" s="2" t="s">
        <v>284</v>
      </c>
      <c r="D1" s="2" t="s">
        <v>2</v>
      </c>
      <c r="E1" s="2" t="s">
        <v>73</v>
      </c>
      <c r="F1" s="2" t="s">
        <v>32</v>
      </c>
      <c r="G1" s="2" t="s">
        <v>285</v>
      </c>
      <c r="H1" s="2" t="s">
        <v>286</v>
      </c>
    </row>
    <row r="2" spans="1:8">
      <c r="A2" s="4" t="s">
        <v>53</v>
      </c>
      <c r="B2" s="4" t="s">
        <v>60</v>
      </c>
      <c r="D2" s="6" t="n">
        <v>-19961191</v>
      </c>
      <c r="F2" s="6" t="n">
        <v>-19511168</v>
      </c>
    </row>
    <row r="3" spans="1:8">
      <c r="A3" s="4" t="s">
        <v>143</v>
      </c>
      <c r="D3" s="6" t="n">
        <v>-303868</v>
      </c>
      <c r="E3" s="6" t="n">
        <v>-111691</v>
      </c>
    </row>
    <row r="4" spans="1:8">
      <c r="A4" s="4" t="s">
        <v>69</v>
      </c>
      <c r="H4" s="5" t="n">
        <v>25000000</v>
      </c>
    </row>
    <row r="5" spans="1:8">
      <c r="A5" s="4" t="s">
        <v>287</v>
      </c>
      <c r="D5" s="7" t="n">
        <v>1e-05</v>
      </c>
      <c r="F5" s="7" t="n">
        <v>1e-05</v>
      </c>
    </row>
    <row r="6" spans="1:8">
      <c r="A6" s="4" t="s">
        <v>288</v>
      </c>
    </row>
    <row r="7" spans="1:8">
      <c r="A7" s="4" t="s">
        <v>289</v>
      </c>
      <c r="C7" s="4" t="s">
        <v>290</v>
      </c>
    </row>
    <row r="8" spans="1:8">
      <c r="A8" s="4" t="s">
        <v>291</v>
      </c>
      <c r="C8" s="5" t="n">
        <v>12000000</v>
      </c>
    </row>
    <row r="9" spans="1:8">
      <c r="A9" s="4" t="s">
        <v>292</v>
      </c>
      <c r="C9" s="7" t="n">
        <v>1e-05</v>
      </c>
    </row>
    <row r="10" spans="1:8">
      <c r="A10" s="4" t="s">
        <v>293</v>
      </c>
    </row>
    <row r="11" spans="1:8">
      <c r="A11" s="4" t="s">
        <v>294</v>
      </c>
      <c r="G11" s="4" t="s">
        <v>295</v>
      </c>
    </row>
    <row r="12" spans="1:8">
      <c r="A12" s="4" t="s">
        <v>296</v>
      </c>
    </row>
    <row r="13" spans="1:8">
      <c r="A13" s="4" t="s">
        <v>289</v>
      </c>
      <c r="B13" s="4" t="s">
        <v>297</v>
      </c>
    </row>
    <row r="14" spans="1:8">
      <c r="A14" s="4" t="s">
        <v>298</v>
      </c>
      <c r="B14" s="6" t="n">
        <v>1000000</v>
      </c>
    </row>
    <row r="15" spans="1:8">
      <c r="A15" s="4" t="s">
        <v>291</v>
      </c>
      <c r="B15" s="5" t="n">
        <v>1000000</v>
      </c>
    </row>
    <row r="16" spans="1:8">
      <c r="A16" s="4" t="s">
        <v>69</v>
      </c>
      <c r="B16" s="5" t="n">
        <v>2000000</v>
      </c>
    </row>
    <row r="17" spans="1:8">
      <c r="A17" s="4" t="s">
        <v>299</v>
      </c>
      <c r="B17" s="6" t="n">
        <v>1</v>
      </c>
    </row>
    <row r="18" spans="1:8">
      <c r="A18" s="4" t="s">
        <v>287</v>
      </c>
      <c r="B18" s="6" t="n">
        <v>1</v>
      </c>
    </row>
    <row r="19" spans="1:8">
      <c r="A19" s="4" t="s">
        <v>300</v>
      </c>
      <c r="B19" s="4" t="s">
        <v>301</v>
      </c>
    </row>
    <row r="20" spans="1:8">
      <c r="A20" s="4" t="s">
        <v>302</v>
      </c>
      <c r="B20" s="4" t="s">
        <v>60</v>
      </c>
      <c r="D20" s="6" t="n">
        <v>399891</v>
      </c>
      <c r="F20" s="6" t="n">
        <v>6817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03</v>
      </c>
      <c r="B1" s="2" t="s">
        <v>304</v>
      </c>
      <c r="C1" s="2" t="s">
        <v>305</v>
      </c>
      <c r="D1" s="2" t="s">
        <v>306</v>
      </c>
      <c r="E1" s="2" t="s">
        <v>307</v>
      </c>
      <c r="F1" s="2" t="s">
        <v>308</v>
      </c>
      <c r="G1" s="2" t="s">
        <v>270</v>
      </c>
      <c r="H1" s="2" t="s">
        <v>309</v>
      </c>
      <c r="I1" s="2" t="s">
        <v>310</v>
      </c>
      <c r="J1" s="2" t="s">
        <v>311</v>
      </c>
      <c r="K1" s="2" t="s">
        <v>32</v>
      </c>
      <c r="L1" s="2" t="s">
        <v>2</v>
      </c>
      <c r="M1" s="2" t="s">
        <v>73</v>
      </c>
      <c r="N1" s="2" t="s">
        <v>312</v>
      </c>
      <c r="O1" s="2" t="s">
        <v>313</v>
      </c>
      <c r="P1" s="2" t="s">
        <v>314</v>
      </c>
    </row>
    <row r="2" spans="1:16">
      <c r="A2" s="4" t="s">
        <v>315</v>
      </c>
      <c r="E2" s="4" t="s">
        <v>316</v>
      </c>
    </row>
    <row r="3" spans="1:16">
      <c r="A3" s="4" t="s">
        <v>317</v>
      </c>
      <c r="F3" s="9" t="n">
        <v>0.09</v>
      </c>
    </row>
    <row r="4" spans="1:16">
      <c r="A4" s="4" t="s">
        <v>318</v>
      </c>
      <c r="E4" s="6" t="n">
        <v>214334</v>
      </c>
    </row>
    <row r="5" spans="1:16">
      <c r="A5" s="4" t="s">
        <v>319</v>
      </c>
      <c r="E5" s="4" t="s">
        <v>316</v>
      </c>
    </row>
    <row r="6" spans="1:16">
      <c r="A6" s="4" t="s">
        <v>320</v>
      </c>
      <c r="F6" s="4" t="s">
        <v>316</v>
      </c>
    </row>
    <row r="7" spans="1:16">
      <c r="A7" s="4" t="s">
        <v>321</v>
      </c>
      <c r="O7" s="6" t="n">
        <v>112871</v>
      </c>
    </row>
    <row r="8" spans="1:16">
      <c r="A8" s="4" t="s">
        <v>322</v>
      </c>
      <c r="O8" s="6" t="n">
        <v>31662</v>
      </c>
    </row>
    <row r="9" spans="1:16">
      <c r="A9" s="4" t="s">
        <v>323</v>
      </c>
      <c r="O9" s="5" t="n">
        <v>32248932</v>
      </c>
    </row>
    <row r="10" spans="1:16">
      <c r="A10" s="4" t="s">
        <v>324</v>
      </c>
      <c r="K10" s="6" t="n">
        <v>74672</v>
      </c>
      <c r="L10" s="6" t="n">
        <v>74672</v>
      </c>
    </row>
    <row r="11" spans="1:16">
      <c r="A11" s="4" t="s">
        <v>325</v>
      </c>
      <c r="L11" s="5" t="n">
        <v>28568</v>
      </c>
      <c r="M11" s="6" t="n">
        <v>0</v>
      </c>
    </row>
    <row r="12" spans="1:16">
      <c r="A12" s="4" t="s">
        <v>326</v>
      </c>
      <c r="K12" s="6" t="n">
        <v>674041</v>
      </c>
      <c r="L12" s="5" t="n">
        <v>179528</v>
      </c>
    </row>
    <row r="13" spans="1:16">
      <c r="A13" s="4" t="s">
        <v>155</v>
      </c>
      <c r="L13" s="6" t="n">
        <v>306606</v>
      </c>
      <c r="M13" s="5" t="n">
        <v>8113</v>
      </c>
    </row>
    <row r="14" spans="1:16">
      <c r="A14" s="4" t="s">
        <v>65</v>
      </c>
      <c r="K14" s="5" t="n">
        <v>214626540</v>
      </c>
      <c r="L14" s="5" t="n">
        <v>262091617</v>
      </c>
    </row>
    <row r="15" spans="1:16">
      <c r="A15" s="4" t="s">
        <v>327</v>
      </c>
    </row>
    <row r="16" spans="1:16">
      <c r="A16" s="4" t="s">
        <v>328</v>
      </c>
      <c r="O16" s="6" t="n">
        <v>74672</v>
      </c>
    </row>
    <row r="17" spans="1:16">
      <c r="A17" s="4" t="s">
        <v>329</v>
      </c>
      <c r="O17" s="6" t="n">
        <v>38199</v>
      </c>
    </row>
    <row r="18" spans="1:16">
      <c r="A18" s="4" t="s">
        <v>330</v>
      </c>
    </row>
    <row r="19" spans="1:16">
      <c r="A19" s="4" t="s">
        <v>331</v>
      </c>
      <c r="G19" s="5" t="n">
        <v>19500</v>
      </c>
    </row>
    <row r="20" spans="1:16">
      <c r="A20" s="4" t="s">
        <v>332</v>
      </c>
      <c r="G20" s="6" t="n">
        <v>1950</v>
      </c>
    </row>
    <row r="21" spans="1:16">
      <c r="A21" s="4" t="s">
        <v>325</v>
      </c>
      <c r="G21" s="6" t="n">
        <v>1000</v>
      </c>
    </row>
    <row r="22" spans="1:16">
      <c r="A22" s="4" t="s">
        <v>333</v>
      </c>
      <c r="G22" s="8" t="n">
        <v>0.01</v>
      </c>
    </row>
    <row r="23" spans="1:16">
      <c r="A23" s="4" t="s">
        <v>334</v>
      </c>
      <c r="G23" s="6" t="n">
        <v>1950</v>
      </c>
    </row>
    <row r="24" spans="1:16">
      <c r="A24" s="4" t="s">
        <v>335</v>
      </c>
    </row>
    <row r="25" spans="1:16">
      <c r="A25" s="4" t="s">
        <v>331</v>
      </c>
      <c r="H25" s="5" t="n">
        <v>16628835</v>
      </c>
    </row>
    <row r="26" spans="1:16">
      <c r="A26" s="4" t="s">
        <v>332</v>
      </c>
      <c r="H26" s="6" t="n">
        <v>456641</v>
      </c>
    </row>
    <row r="27" spans="1:16">
      <c r="A27" s="4" t="s">
        <v>325</v>
      </c>
      <c r="H27" s="6" t="n">
        <v>144000</v>
      </c>
    </row>
    <row r="28" spans="1:16">
      <c r="A28" s="4" t="s">
        <v>333</v>
      </c>
      <c r="H28" s="10" t="n">
        <v>0.0275</v>
      </c>
    </row>
    <row r="29" spans="1:16">
      <c r="A29" s="4" t="s">
        <v>334</v>
      </c>
      <c r="H29" s="6" t="n">
        <v>270300</v>
      </c>
    </row>
    <row r="30" spans="1:16">
      <c r="A30" s="4" t="s">
        <v>326</v>
      </c>
      <c r="H30" s="6" t="n">
        <v>186500</v>
      </c>
    </row>
    <row r="31" spans="1:16">
      <c r="A31" s="4" t="s">
        <v>336</v>
      </c>
    </row>
    <row r="32" spans="1:16">
      <c r="A32" s="4" t="s">
        <v>331</v>
      </c>
      <c r="C32" s="5" t="n">
        <v>316620</v>
      </c>
    </row>
    <row r="33" spans="1:16">
      <c r="A33" s="4" t="s">
        <v>325</v>
      </c>
      <c r="D33" s="6" t="n">
        <v>-108000</v>
      </c>
    </row>
    <row r="34" spans="1:16">
      <c r="A34" s="4" t="s">
        <v>333</v>
      </c>
      <c r="C34" s="9" t="n">
        <v>0.1</v>
      </c>
    </row>
    <row r="35" spans="1:16">
      <c r="A35" s="4" t="s">
        <v>334</v>
      </c>
      <c r="C35" s="6" t="n">
        <v>65875</v>
      </c>
    </row>
    <row r="36" spans="1:16">
      <c r="A36" s="4" t="s">
        <v>326</v>
      </c>
      <c r="K36" s="6" t="n">
        <v>9508</v>
      </c>
      <c r="L36" s="6" t="n">
        <v>0</v>
      </c>
    </row>
    <row r="37" spans="1:16">
      <c r="A37" s="4" t="s">
        <v>328</v>
      </c>
      <c r="P37" s="6" t="n">
        <v>214334</v>
      </c>
    </row>
    <row r="38" spans="1:16">
      <c r="A38" s="4" t="s">
        <v>337</v>
      </c>
      <c r="C38" s="6" t="n">
        <v>31662</v>
      </c>
      <c r="K38" s="6" t="n">
        <v>31662</v>
      </c>
      <c r="L38" s="5" t="n">
        <v>0</v>
      </c>
      <c r="P38" s="5" t="n">
        <v>106335</v>
      </c>
    </row>
    <row r="39" spans="1:16">
      <c r="A39" s="4" t="s">
        <v>329</v>
      </c>
      <c r="E39" s="6" t="n">
        <v>428668</v>
      </c>
    </row>
    <row r="40" spans="1:16">
      <c r="A40" s="4" t="s">
        <v>338</v>
      </c>
      <c r="D40" s="4" t="s">
        <v>339</v>
      </c>
    </row>
    <row r="41" spans="1:16">
      <c r="A41" s="4" t="s">
        <v>340</v>
      </c>
      <c r="P41" s="6" t="n">
        <v>108000</v>
      </c>
    </row>
    <row r="42" spans="1:16">
      <c r="A42" s="4" t="s">
        <v>341</v>
      </c>
      <c r="C42" s="5" t="n">
        <v>15103261</v>
      </c>
    </row>
    <row r="43" spans="1:16">
      <c r="A43" s="4" t="s">
        <v>155</v>
      </c>
      <c r="L43" s="6" t="n">
        <v>0</v>
      </c>
      <c r="M43" s="6" t="n">
        <v>8113</v>
      </c>
    </row>
    <row r="44" spans="1:16">
      <c r="A44" s="4" t="s">
        <v>342</v>
      </c>
      <c r="C44" s="6" t="n">
        <v>65875</v>
      </c>
    </row>
    <row r="45" spans="1:16">
      <c r="A45" s="4" t="s">
        <v>343</v>
      </c>
      <c r="C45" s="5" t="n">
        <v>6000000</v>
      </c>
    </row>
    <row r="46" spans="1:16">
      <c r="A46" s="4" t="s">
        <v>65</v>
      </c>
      <c r="C46" s="5" t="n">
        <v>9103261</v>
      </c>
    </row>
    <row r="47" spans="1:16">
      <c r="A47" s="4" t="s">
        <v>344</v>
      </c>
      <c r="C47" s="10" t="n">
        <v>0.004</v>
      </c>
    </row>
    <row r="48" spans="1:16">
      <c r="A48" s="4" t="s">
        <v>345</v>
      </c>
      <c r="C48" s="10" t="n">
        <v>0.0046</v>
      </c>
    </row>
    <row r="49" spans="1:16">
      <c r="A49" s="4" t="s">
        <v>346</v>
      </c>
    </row>
    <row r="50" spans="1:16">
      <c r="A50" s="4" t="s">
        <v>331</v>
      </c>
      <c r="C50" s="5" t="n">
        <v>2825880</v>
      </c>
    </row>
    <row r="51" spans="1:16">
      <c r="A51" s="4" t="s">
        <v>332</v>
      </c>
      <c r="C51" s="6" t="n">
        <v>282588</v>
      </c>
    </row>
    <row r="52" spans="1:16">
      <c r="A52" s="4" t="s">
        <v>325</v>
      </c>
      <c r="C52" s="6" t="n">
        <v>57000</v>
      </c>
    </row>
    <row r="53" spans="1:16">
      <c r="A53" s="4" t="s">
        <v>333</v>
      </c>
      <c r="C53" s="9" t="n">
        <v>0.1</v>
      </c>
    </row>
    <row r="54" spans="1:16">
      <c r="A54" s="4" t="s">
        <v>334</v>
      </c>
      <c r="C54" s="6" t="n">
        <v>180001</v>
      </c>
    </row>
    <row r="55" spans="1:16">
      <c r="A55" s="4" t="s">
        <v>326</v>
      </c>
      <c r="C55" s="6" t="n">
        <v>102587</v>
      </c>
    </row>
    <row r="56" spans="1:16">
      <c r="A56" s="4" t="s">
        <v>347</v>
      </c>
    </row>
    <row r="57" spans="1:16">
      <c r="A57" s="4" t="s">
        <v>331</v>
      </c>
      <c r="I57" s="5" t="n">
        <v>7147001</v>
      </c>
    </row>
    <row r="58" spans="1:16">
      <c r="A58" s="4" t="s">
        <v>332</v>
      </c>
      <c r="I58" s="6" t="n">
        <v>714700</v>
      </c>
    </row>
    <row r="59" spans="1:16">
      <c r="A59" s="4" t="s">
        <v>325</v>
      </c>
      <c r="I59" s="6" t="n">
        <v>408000</v>
      </c>
    </row>
    <row r="60" spans="1:16">
      <c r="A60" s="4" t="s">
        <v>333</v>
      </c>
      <c r="I60" s="9" t="n">
        <v>0.1</v>
      </c>
    </row>
    <row r="61" spans="1:16">
      <c r="A61" s="4" t="s">
        <v>334</v>
      </c>
      <c r="I61" s="6" t="n">
        <v>714700</v>
      </c>
    </row>
    <row r="62" spans="1:16">
      <c r="A62" s="4" t="s">
        <v>348</v>
      </c>
    </row>
    <row r="63" spans="1:16">
      <c r="A63" s="4" t="s">
        <v>331</v>
      </c>
      <c r="C63" s="5" t="n">
        <v>2102854</v>
      </c>
    </row>
    <row r="64" spans="1:16">
      <c r="A64" s="4" t="s">
        <v>332</v>
      </c>
      <c r="C64" s="6" t="n">
        <v>210285</v>
      </c>
    </row>
    <row r="65" spans="1:16">
      <c r="A65" s="4" t="s">
        <v>325</v>
      </c>
      <c r="C65" s="6" t="n">
        <v>-42000</v>
      </c>
    </row>
    <row r="66" spans="1:16">
      <c r="A66" s="4" t="s">
        <v>333</v>
      </c>
      <c r="C66" s="9" t="n">
        <v>0.1</v>
      </c>
    </row>
    <row r="67" spans="1:16">
      <c r="A67" s="4" t="s">
        <v>334</v>
      </c>
      <c r="C67" s="6" t="n">
        <v>169606</v>
      </c>
    </row>
    <row r="68" spans="1:16">
      <c r="A68" s="4" t="s">
        <v>326</v>
      </c>
      <c r="C68" s="6" t="n">
        <v>40679</v>
      </c>
    </row>
    <row r="69" spans="1:16">
      <c r="A69" s="4" t="s">
        <v>349</v>
      </c>
    </row>
    <row r="70" spans="1:16">
      <c r="A70" s="4" t="s">
        <v>350</v>
      </c>
      <c r="J70" s="4" t="s">
        <v>60</v>
      </c>
    </row>
    <row r="71" spans="1:16">
      <c r="A71" s="4" t="s">
        <v>351</v>
      </c>
      <c r="K71" s="4" t="s">
        <v>60</v>
      </c>
    </row>
    <row r="72" spans="1:16">
      <c r="A72" s="4" t="s">
        <v>352</v>
      </c>
      <c r="J72" s="4" t="s">
        <v>60</v>
      </c>
    </row>
    <row r="73" spans="1:16">
      <c r="A73" s="4" t="s">
        <v>353</v>
      </c>
    </row>
    <row r="74" spans="1:16">
      <c r="A74" s="4" t="s">
        <v>354</v>
      </c>
      <c r="N74" s="6" t="n">
        <v>1416076</v>
      </c>
    </row>
    <row r="75" spans="1:16">
      <c r="A75" s="4" t="s">
        <v>355</v>
      </c>
      <c r="N75" s="6" t="n">
        <v>1416076</v>
      </c>
    </row>
    <row r="76" spans="1:16">
      <c r="A76" s="4" t="s">
        <v>356</v>
      </c>
    </row>
    <row r="77" spans="1:16">
      <c r="A77" s="4" t="s">
        <v>357</v>
      </c>
      <c r="B77" s="6" t="n">
        <v>200000</v>
      </c>
      <c r="K77" s="6" t="n">
        <v>14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8</v>
      </c>
      <c r="B1" s="2" t="s">
        <v>2</v>
      </c>
      <c r="C1" s="2" t="s">
        <v>32</v>
      </c>
    </row>
    <row r="2" spans="1:3">
      <c r="A2" s="4" t="s">
        <v>359</v>
      </c>
      <c r="B2" s="6" t="n">
        <v>193868</v>
      </c>
      <c r="C2" s="6" t="n">
        <v>905443</v>
      </c>
    </row>
    <row r="3" spans="1:3">
      <c r="A3" s="4" t="s">
        <v>360</v>
      </c>
    </row>
    <row r="4" spans="1:3">
      <c r="A4" s="4" t="s">
        <v>361</v>
      </c>
      <c r="B4" s="5" t="n">
        <v>70000</v>
      </c>
      <c r="C4" s="5" t="n">
        <v>161000</v>
      </c>
    </row>
    <row r="5" spans="1:3">
      <c r="A5" s="4" t="s">
        <v>362</v>
      </c>
      <c r="B5" s="5" t="n">
        <v>11810</v>
      </c>
      <c r="C5" s="5" t="n">
        <v>328423</v>
      </c>
    </row>
    <row r="6" spans="1:3">
      <c r="A6" s="4" t="s">
        <v>363</v>
      </c>
      <c r="B6" s="4" t="s">
        <v>60</v>
      </c>
      <c r="C6" s="5" t="n">
        <v>280119</v>
      </c>
    </row>
    <row r="7" spans="1:3">
      <c r="A7" s="4" t="s">
        <v>364</v>
      </c>
      <c r="B7" s="4" t="s">
        <v>60</v>
      </c>
      <c r="C7" s="5" t="n">
        <v>-8656</v>
      </c>
    </row>
    <row r="8" spans="1:3">
      <c r="A8" s="4" t="s">
        <v>359</v>
      </c>
      <c r="B8" s="6" t="n">
        <v>81810</v>
      </c>
      <c r="C8" s="6" t="n">
        <v>7608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5</v>
      </c>
      <c r="B1" s="2" t="s">
        <v>2</v>
      </c>
      <c r="C1" s="2" t="s">
        <v>32</v>
      </c>
    </row>
    <row r="2" spans="1:3">
      <c r="A2" s="4" t="s">
        <v>362</v>
      </c>
      <c r="B2" s="6" t="n">
        <v>17500</v>
      </c>
      <c r="C2" s="6" t="n">
        <v>21438</v>
      </c>
    </row>
    <row r="3" spans="1:3">
      <c r="A3" s="4" t="s">
        <v>366</v>
      </c>
      <c r="B3" s="5" t="n">
        <v>74672</v>
      </c>
      <c r="C3" s="5" t="n">
        <v>74672</v>
      </c>
    </row>
    <row r="4" spans="1:3">
      <c r="A4" s="4" t="s">
        <v>367</v>
      </c>
    </row>
    <row r="5" spans="1:3">
      <c r="A5" s="4" t="s">
        <v>361</v>
      </c>
      <c r="B5" s="5" t="n">
        <v>81683</v>
      </c>
      <c r="C5" s="5" t="n">
        <v>143136</v>
      </c>
    </row>
    <row r="6" spans="1:3">
      <c r="A6" s="4" t="s">
        <v>362</v>
      </c>
      <c r="B6" s="5" t="n">
        <v>17500</v>
      </c>
      <c r="C6" s="5" t="n">
        <v>21438</v>
      </c>
    </row>
    <row r="7" spans="1:3">
      <c r="A7" s="4" t="s">
        <v>363</v>
      </c>
      <c r="B7" s="5" t="n">
        <v>5000</v>
      </c>
      <c r="C7" s="5" t="n">
        <v>5000</v>
      </c>
    </row>
    <row r="8" spans="1:3">
      <c r="A8" s="4" t="s">
        <v>364</v>
      </c>
      <c r="B8" s="4" t="s">
        <v>60</v>
      </c>
      <c r="C8" s="4" t="s">
        <v>60</v>
      </c>
    </row>
    <row r="9" spans="1:3">
      <c r="A9" s="4" t="s">
        <v>366</v>
      </c>
      <c r="B9" s="6" t="n">
        <v>104183</v>
      </c>
      <c r="C9" s="6" t="n">
        <v>1695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2</v>
      </c>
    </row>
    <row r="2" spans="1:3">
      <c r="A2" s="3" t="s">
        <v>38</v>
      </c>
    </row>
    <row r="3" spans="1:3">
      <c r="A3" s="4" t="s">
        <v>62</v>
      </c>
      <c r="B3" s="6" t="n">
        <v>0</v>
      </c>
      <c r="C3" s="6" t="n">
        <v>8656</v>
      </c>
    </row>
    <row r="4" spans="1:3">
      <c r="A4" s="3" t="s">
        <v>50</v>
      </c>
    </row>
    <row r="5" spans="1:3">
      <c r="A5" s="4" t="s">
        <v>63</v>
      </c>
      <c r="B5" s="7" t="n">
        <v>1e-05</v>
      </c>
      <c r="C5" s="7" t="n">
        <v>1e-05</v>
      </c>
    </row>
    <row r="6" spans="1:3">
      <c r="A6" s="4" t="s">
        <v>64</v>
      </c>
      <c r="B6" s="5" t="n">
        <v>800000000</v>
      </c>
      <c r="C6" s="5" t="n">
        <v>800000000</v>
      </c>
    </row>
    <row r="7" spans="1:3">
      <c r="A7" s="4" t="s">
        <v>65</v>
      </c>
      <c r="B7" s="5" t="n">
        <v>262091617</v>
      </c>
      <c r="C7" s="5" t="n">
        <v>214626540</v>
      </c>
    </row>
    <row r="8" spans="1:3">
      <c r="A8" s="4" t="s">
        <v>66</v>
      </c>
      <c r="B8" s="5" t="n">
        <v>262091617</v>
      </c>
      <c r="C8" s="5" t="n">
        <v>214626540</v>
      </c>
    </row>
    <row r="9" spans="1:3">
      <c r="A9" s="4" t="s">
        <v>67</v>
      </c>
      <c r="C9" s="4" t="s">
        <v>60</v>
      </c>
    </row>
    <row r="10" spans="1:3">
      <c r="A10" s="4" t="s">
        <v>68</v>
      </c>
    </row>
    <row r="11" spans="1:3">
      <c r="A11" s="3" t="s">
        <v>50</v>
      </c>
    </row>
    <row r="12" spans="1:3">
      <c r="A12" s="4" t="s">
        <v>67</v>
      </c>
      <c r="B12" s="7" t="n">
        <v>1e-05</v>
      </c>
      <c r="C12" s="7" t="n">
        <v>1e-05</v>
      </c>
    </row>
    <row r="13" spans="1:3">
      <c r="A13" s="4" t="s">
        <v>69</v>
      </c>
      <c r="B13" s="5" t="n">
        <v>2000000</v>
      </c>
      <c r="C13" s="5" t="n">
        <v>2000000</v>
      </c>
    </row>
    <row r="14" spans="1:3">
      <c r="A14" s="4" t="s">
        <v>70</v>
      </c>
      <c r="B14" s="5" t="n">
        <v>0</v>
      </c>
      <c r="C14" s="5" t="n">
        <v>0</v>
      </c>
    </row>
    <row r="15" spans="1:3">
      <c r="A15" s="4" t="s">
        <v>71</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8</v>
      </c>
      <c r="B1" s="2" t="s">
        <v>1</v>
      </c>
      <c r="D1" s="2" t="s">
        <v>369</v>
      </c>
    </row>
    <row r="2" spans="1:5">
      <c r="B2" s="2" t="s">
        <v>2</v>
      </c>
      <c r="C2" s="2" t="s">
        <v>73</v>
      </c>
      <c r="D2" s="2" t="s">
        <v>32</v>
      </c>
      <c r="E2" s="2" t="s">
        <v>305</v>
      </c>
    </row>
    <row r="3" spans="1:5">
      <c r="A3" s="4" t="s">
        <v>370</v>
      </c>
      <c r="B3" s="6" t="n">
        <v>30705</v>
      </c>
      <c r="D3" s="6" t="n">
        <v>20805</v>
      </c>
    </row>
    <row r="4" spans="1:5">
      <c r="A4" s="4" t="s">
        <v>362</v>
      </c>
      <c r="B4" s="5" t="n">
        <v>17500</v>
      </c>
      <c r="D4" s="5" t="n">
        <v>21438</v>
      </c>
    </row>
    <row r="5" spans="1:5">
      <c r="A5" s="4" t="s">
        <v>326</v>
      </c>
      <c r="B5" s="5" t="n">
        <v>179528</v>
      </c>
      <c r="D5" s="5" t="n">
        <v>674041</v>
      </c>
    </row>
    <row r="6" spans="1:5">
      <c r="A6" s="4" t="s">
        <v>325</v>
      </c>
      <c r="B6" s="5" t="n">
        <v>28568</v>
      </c>
      <c r="C6" s="6" t="n">
        <v>0</v>
      </c>
    </row>
    <row r="7" spans="1:5">
      <c r="A7" s="4" t="s">
        <v>371</v>
      </c>
    </row>
    <row r="8" spans="1:5">
      <c r="A8" s="4" t="s">
        <v>326</v>
      </c>
      <c r="B8" s="5" t="n">
        <v>232698</v>
      </c>
    </row>
    <row r="9" spans="1:5">
      <c r="A9" s="4" t="s">
        <v>325</v>
      </c>
      <c r="B9" s="6" t="n">
        <v>66000</v>
      </c>
    </row>
    <row r="10" spans="1:5">
      <c r="A10" s="4" t="s">
        <v>372</v>
      </c>
      <c r="B10" s="5" t="n">
        <v>11388204</v>
      </c>
    </row>
    <row r="11" spans="1:5">
      <c r="A11" s="4" t="s">
        <v>332</v>
      </c>
      <c r="B11" s="6" t="n">
        <v>549311</v>
      </c>
    </row>
    <row r="12" spans="1:5">
      <c r="A12" s="4" t="s">
        <v>373</v>
      </c>
      <c r="B12" s="4" t="s">
        <v>374</v>
      </c>
    </row>
    <row r="13" spans="1:5">
      <c r="A13" s="4" t="s">
        <v>375</v>
      </c>
      <c r="B13" s="6" t="n">
        <v>316613</v>
      </c>
    </row>
    <row r="14" spans="1:5">
      <c r="A14" s="4" t="s">
        <v>362</v>
      </c>
      <c r="B14" s="5" t="n">
        <v>11810</v>
      </c>
      <c r="D14" s="5" t="n">
        <v>328423</v>
      </c>
    </row>
    <row r="15" spans="1:5">
      <c r="A15" s="4" t="s">
        <v>376</v>
      </c>
      <c r="B15" s="5" t="n">
        <v>316613</v>
      </c>
    </row>
    <row r="16" spans="1:5">
      <c r="A16" s="4" t="s">
        <v>377</v>
      </c>
    </row>
    <row r="17" spans="1:5">
      <c r="A17" s="4" t="s">
        <v>378</v>
      </c>
      <c r="E17" s="10" t="n">
        <v>0.004</v>
      </c>
    </row>
    <row r="18" spans="1:5">
      <c r="A18" s="4" t="s">
        <v>379</v>
      </c>
    </row>
    <row r="19" spans="1:5">
      <c r="A19" s="4" t="s">
        <v>326</v>
      </c>
      <c r="B19" s="5" t="n">
        <v>40739</v>
      </c>
    </row>
    <row r="20" spans="1:5">
      <c r="A20" s="4" t="s">
        <v>325</v>
      </c>
      <c r="B20" s="6" t="n">
        <v>34000</v>
      </c>
    </row>
    <row r="21" spans="1:5">
      <c r="A21" s="4" t="s">
        <v>372</v>
      </c>
      <c r="B21" s="5" t="n">
        <v>20015299</v>
      </c>
    </row>
    <row r="22" spans="1:5">
      <c r="A22" s="4" t="s">
        <v>332</v>
      </c>
      <c r="B22" s="6" t="n">
        <v>320858</v>
      </c>
    </row>
    <row r="23" spans="1:5">
      <c r="A23" s="4" t="s">
        <v>361</v>
      </c>
      <c r="B23" s="5" t="n">
        <v>280119</v>
      </c>
      <c r="D23" s="5" t="n">
        <v>280119</v>
      </c>
    </row>
    <row r="24" spans="1:5">
      <c r="A24" s="4" t="s">
        <v>380</v>
      </c>
      <c r="B24" s="5" t="n">
        <v>0</v>
      </c>
      <c r="D24" s="5" t="n">
        <v>22665</v>
      </c>
    </row>
    <row r="25" spans="1:5">
      <c r="A25" s="4" t="s">
        <v>86</v>
      </c>
      <c r="B25" s="5" t="n">
        <v>8656</v>
      </c>
      <c r="D25" s="5" t="n">
        <v>6982</v>
      </c>
    </row>
    <row r="26" spans="1:5">
      <c r="A26" s="4" t="s">
        <v>364</v>
      </c>
      <c r="B26" s="6" t="n">
        <v>0</v>
      </c>
      <c r="D26" s="6" t="n">
        <v>8656</v>
      </c>
    </row>
    <row r="27" spans="1:5">
      <c r="A27" s="4" t="s">
        <v>381</v>
      </c>
      <c r="B27" s="5" t="n">
        <v>280119</v>
      </c>
      <c r="D27" s="5" t="n">
        <v>15103261</v>
      </c>
    </row>
    <row r="28" spans="1:5">
      <c r="A28" s="4" t="s">
        <v>382</v>
      </c>
    </row>
    <row r="29" spans="1:5">
      <c r="A29" s="4" t="s">
        <v>383</v>
      </c>
      <c r="D29" s="4" t="s">
        <v>374</v>
      </c>
    </row>
    <row r="30" spans="1:5">
      <c r="A30" s="4" t="s">
        <v>384</v>
      </c>
      <c r="D30" s="4" t="s">
        <v>385</v>
      </c>
    </row>
    <row r="31" spans="1:5">
      <c r="A31" s="4" t="s">
        <v>321</v>
      </c>
      <c r="D31" s="8" t="n">
        <v>0.016</v>
      </c>
    </row>
    <row r="32" spans="1:5">
      <c r="A32" s="4" t="s">
        <v>386</v>
      </c>
    </row>
    <row r="33" spans="1:5">
      <c r="A33" s="4" t="s">
        <v>383</v>
      </c>
      <c r="D33" s="4" t="s">
        <v>387</v>
      </c>
    </row>
    <row r="34" spans="1:5">
      <c r="A34" s="4" t="s">
        <v>384</v>
      </c>
      <c r="D34" s="4" t="s">
        <v>388</v>
      </c>
    </row>
    <row r="35" spans="1:5">
      <c r="A35" s="4" t="s">
        <v>321</v>
      </c>
      <c r="D35" s="8" t="n">
        <v>0.001</v>
      </c>
    </row>
    <row r="36" spans="1:5">
      <c r="A36" s="4" t="s">
        <v>389</v>
      </c>
    </row>
    <row r="37" spans="1:5">
      <c r="A37" s="4" t="s">
        <v>361</v>
      </c>
      <c r="B37" s="6" t="n">
        <v>25000</v>
      </c>
    </row>
    <row r="38" spans="1:5">
      <c r="A38" s="4" t="s">
        <v>326</v>
      </c>
      <c r="B38" s="6" t="n">
        <v>47500</v>
      </c>
    </row>
    <row r="39" spans="1:5">
      <c r="A39" s="4" t="s">
        <v>390</v>
      </c>
      <c r="B39" s="9" t="n">
        <v>0.06</v>
      </c>
    </row>
    <row r="40" spans="1:5">
      <c r="A40" s="4" t="s">
        <v>383</v>
      </c>
      <c r="B40" s="4" t="s">
        <v>391</v>
      </c>
    </row>
    <row r="41" spans="1:5">
      <c r="A41" s="4" t="s">
        <v>325</v>
      </c>
      <c r="B41" s="6" t="n">
        <v>11697</v>
      </c>
    </row>
    <row r="42" spans="1:5">
      <c r="A42" s="4" t="s">
        <v>367</v>
      </c>
    </row>
    <row r="43" spans="1:5">
      <c r="A43" s="4" t="s">
        <v>362</v>
      </c>
      <c r="B43" s="5" t="n">
        <v>17500</v>
      </c>
      <c r="D43" s="6" t="n">
        <v>21438</v>
      </c>
    </row>
    <row r="44" spans="1:5">
      <c r="A44" s="4" t="s">
        <v>361</v>
      </c>
      <c r="B44" s="5" t="n">
        <v>81683</v>
      </c>
      <c r="D44" s="5" t="n">
        <v>143136</v>
      </c>
    </row>
    <row r="45" spans="1:5">
      <c r="A45" s="4" t="s">
        <v>326</v>
      </c>
      <c r="B45" s="5" t="n">
        <v>82797</v>
      </c>
    </row>
    <row r="46" spans="1:5">
      <c r="A46" s="4" t="s">
        <v>325</v>
      </c>
      <c r="B46" s="5" t="n">
        <v>56000</v>
      </c>
    </row>
    <row r="47" spans="1:5">
      <c r="A47" s="4" t="s">
        <v>392</v>
      </c>
      <c r="B47" s="6" t="n">
        <v>0</v>
      </c>
      <c r="D47" s="6" t="n">
        <v>5356</v>
      </c>
    </row>
    <row r="48" spans="1:5">
      <c r="A48" s="4" t="s">
        <v>372</v>
      </c>
      <c r="B48" s="5" t="n">
        <v>1667490</v>
      </c>
    </row>
    <row r="49" spans="1:5">
      <c r="A49" s="4" t="s">
        <v>332</v>
      </c>
      <c r="B49" s="6" t="n">
        <v>166749</v>
      </c>
    </row>
    <row r="50" spans="1:5">
      <c r="A50" s="4" t="s">
        <v>393</v>
      </c>
    </row>
    <row r="51" spans="1:5">
      <c r="A51" s="4" t="s">
        <v>361</v>
      </c>
      <c r="B51" s="5" t="n">
        <v>3938</v>
      </c>
    </row>
    <row r="52" spans="1:5">
      <c r="A52" s="4" t="s">
        <v>326</v>
      </c>
      <c r="B52" s="5" t="n">
        <v>63623</v>
      </c>
    </row>
    <row r="53" spans="1:5">
      <c r="A53" s="4" t="s">
        <v>383</v>
      </c>
      <c r="D53" s="4" t="s">
        <v>374</v>
      </c>
    </row>
    <row r="54" spans="1:5">
      <c r="A54" s="4" t="s">
        <v>325</v>
      </c>
      <c r="B54" s="6" t="n">
        <v>14000</v>
      </c>
    </row>
    <row r="55" spans="1:5">
      <c r="A55" s="4" t="s">
        <v>384</v>
      </c>
      <c r="D55" s="4" t="s">
        <v>394</v>
      </c>
    </row>
    <row r="56" spans="1:5">
      <c r="A56" s="4" t="s">
        <v>372</v>
      </c>
      <c r="B56" s="5" t="n">
        <v>675610</v>
      </c>
    </row>
    <row r="57" spans="1:5">
      <c r="A57" s="4" t="s">
        <v>332</v>
      </c>
      <c r="B57" s="6" t="n">
        <v>67561</v>
      </c>
    </row>
    <row r="58" spans="1:5">
      <c r="A58" s="4" t="s">
        <v>86</v>
      </c>
      <c r="B58" s="6" t="n">
        <v>6123</v>
      </c>
      <c r="D58" s="6" t="n">
        <v>13670</v>
      </c>
    </row>
    <row r="59" spans="1:5">
      <c r="A59" s="4" t="s">
        <v>381</v>
      </c>
      <c r="B59" s="5" t="n">
        <v>5000</v>
      </c>
      <c r="D59" s="5" t="n">
        <v>5000</v>
      </c>
    </row>
    <row r="60" spans="1:5">
      <c r="A60" s="4" t="s">
        <v>395</v>
      </c>
    </row>
    <row r="61" spans="1:5">
      <c r="A61" s="4" t="s">
        <v>383</v>
      </c>
      <c r="D61" s="4" t="s">
        <v>396</v>
      </c>
    </row>
    <row r="62" spans="1:5">
      <c r="A62" s="4" t="s">
        <v>384</v>
      </c>
      <c r="D62" s="4" t="s">
        <v>397</v>
      </c>
    </row>
    <row r="63" spans="1:5">
      <c r="A63" s="4" t="s">
        <v>378</v>
      </c>
      <c r="D63" s="11" t="n">
        <v>0.3235688</v>
      </c>
    </row>
    <row r="64" spans="1:5">
      <c r="A64" s="4" t="s">
        <v>398</v>
      </c>
    </row>
    <row r="65" spans="1:5">
      <c r="A65" s="4" t="s">
        <v>383</v>
      </c>
      <c r="D65" s="4" t="s">
        <v>374</v>
      </c>
    </row>
    <row r="66" spans="1:5">
      <c r="A66" s="4" t="s">
        <v>384</v>
      </c>
      <c r="D66" s="4" t="s">
        <v>399</v>
      </c>
    </row>
    <row r="67" spans="1:5">
      <c r="A67" s="4" t="s">
        <v>400</v>
      </c>
    </row>
    <row r="68" spans="1:5">
      <c r="A68" s="4" t="s">
        <v>383</v>
      </c>
      <c r="D68" s="4" t="s">
        <v>391</v>
      </c>
    </row>
    <row r="69" spans="1:5">
      <c r="A69" s="4" t="s">
        <v>384</v>
      </c>
      <c r="D69" s="4" t="s">
        <v>401</v>
      </c>
    </row>
    <row r="70" spans="1:5">
      <c r="A70" s="4" t="s">
        <v>378</v>
      </c>
      <c r="D70" s="9" t="n">
        <v>0.06</v>
      </c>
    </row>
    <row r="71" spans="1:5">
      <c r="A71" s="4" t="s">
        <v>402</v>
      </c>
    </row>
    <row r="72" spans="1:5">
      <c r="A72" s="4" t="s">
        <v>383</v>
      </c>
      <c r="D72" s="4" t="s">
        <v>403</v>
      </c>
    </row>
    <row r="73" spans="1:5">
      <c r="A73" s="4" t="s">
        <v>384</v>
      </c>
      <c r="D73" s="4" t="s">
        <v>404</v>
      </c>
    </row>
    <row r="74" spans="1:5">
      <c r="A74" s="4" t="s">
        <v>360</v>
      </c>
    </row>
    <row r="75" spans="1:5">
      <c r="A75" s="4" t="s">
        <v>361</v>
      </c>
      <c r="B75" s="6" t="n">
        <v>70000</v>
      </c>
      <c r="D75" s="6" t="n">
        <v>161000</v>
      </c>
    </row>
    <row r="76" spans="1:5">
      <c r="A76" s="4" t="s">
        <v>326</v>
      </c>
      <c r="B76" s="6" t="n">
        <v>52119</v>
      </c>
    </row>
    <row r="77" spans="1:5">
      <c r="A77" s="4" t="s">
        <v>372</v>
      </c>
      <c r="B77" s="5" t="n">
        <v>5204327</v>
      </c>
    </row>
    <row r="78" spans="1:5">
      <c r="A78" s="4" t="s">
        <v>332</v>
      </c>
      <c r="B78" s="6" t="n">
        <v>143119</v>
      </c>
    </row>
    <row r="79" spans="1:5">
      <c r="A79" s="4" t="s">
        <v>373</v>
      </c>
      <c r="B79" s="4" t="s">
        <v>374</v>
      </c>
    </row>
    <row r="80" spans="1:5">
      <c r="A80" s="4" t="s">
        <v>405</v>
      </c>
      <c r="B80" s="6" t="n">
        <v>0</v>
      </c>
      <c r="D80" s="6" t="n">
        <v>28000</v>
      </c>
    </row>
    <row r="81" spans="1:5">
      <c r="A81" s="4" t="s">
        <v>375</v>
      </c>
      <c r="B81" s="6" t="n">
        <v>9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06</v>
      </c>
      <c r="B1" s="2" t="s">
        <v>1</v>
      </c>
    </row>
    <row r="2" spans="1:3">
      <c r="B2" s="2" t="s">
        <v>2</v>
      </c>
      <c r="C2" s="2" t="s">
        <v>32</v>
      </c>
    </row>
    <row r="3" spans="1:3">
      <c r="A3" s="3" t="s">
        <v>178</v>
      </c>
    </row>
    <row r="4" spans="1:3">
      <c r="A4" s="4" t="s">
        <v>407</v>
      </c>
      <c r="B4" s="6" t="n">
        <v>60650</v>
      </c>
    </row>
    <row r="5" spans="1:3">
      <c r="A5" s="4" t="s">
        <v>408</v>
      </c>
      <c r="B5" s="5" t="n">
        <v>700</v>
      </c>
    </row>
    <row r="6" spans="1:3">
      <c r="A6" s="4" t="s">
        <v>409</v>
      </c>
      <c r="B6" s="6" t="n">
        <v>61350</v>
      </c>
      <c r="C6" s="6" t="n">
        <v>606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410</v>
      </c>
      <c r="B1" s="2" t="s">
        <v>1</v>
      </c>
    </row>
    <row r="2" spans="1:4">
      <c r="B2" s="2" t="s">
        <v>2</v>
      </c>
      <c r="C2" s="2" t="s">
        <v>73</v>
      </c>
      <c r="D2" s="2" t="s">
        <v>32</v>
      </c>
    </row>
    <row r="3" spans="1:4">
      <c r="A3" s="4" t="s">
        <v>411</v>
      </c>
      <c r="B3" s="6" t="n">
        <v>60650</v>
      </c>
    </row>
    <row r="4" spans="1:4">
      <c r="A4" s="4" t="s">
        <v>411</v>
      </c>
      <c r="B4" s="6" t="n">
        <v>61350</v>
      </c>
      <c r="D4" s="6" t="n">
        <v>60650</v>
      </c>
    </row>
    <row r="5" spans="1:4">
      <c r="A5" s="4" t="s">
        <v>257</v>
      </c>
    </row>
    <row r="6" spans="1:4">
      <c r="A6" s="4" t="s">
        <v>262</v>
      </c>
      <c r="B6" s="4" t="s">
        <v>263</v>
      </c>
    </row>
    <row r="7" spans="1:4">
      <c r="A7" s="4" t="s">
        <v>264</v>
      </c>
    </row>
    <row r="8" spans="1:4">
      <c r="A8" s="4" t="s">
        <v>262</v>
      </c>
      <c r="B8" s="4" t="s">
        <v>265</v>
      </c>
    </row>
    <row r="9" spans="1:4">
      <c r="A9" s="4" t="s">
        <v>412</v>
      </c>
    </row>
    <row r="10" spans="1:4">
      <c r="A10" s="4" t="s">
        <v>413</v>
      </c>
      <c r="B10" s="4" t="s">
        <v>414</v>
      </c>
    </row>
    <row r="11" spans="1:4">
      <c r="A11" s="4" t="s">
        <v>415</v>
      </c>
      <c r="B11" s="4" t="s">
        <v>416</v>
      </c>
    </row>
    <row r="12" spans="1:4">
      <c r="A12" s="4" t="s">
        <v>417</v>
      </c>
      <c r="B12" s="6" t="n">
        <v>700</v>
      </c>
      <c r="C12" s="6" t="n">
        <v>800</v>
      </c>
    </row>
    <row r="13" spans="1:4">
      <c r="A13" s="4" t="s">
        <v>418</v>
      </c>
      <c r="B13" s="5" t="n">
        <v>64800</v>
      </c>
    </row>
    <row r="14" spans="1:4">
      <c r="A14" s="4" t="s">
        <v>411</v>
      </c>
      <c r="B14" s="6" t="n">
        <v>61350</v>
      </c>
    </row>
    <row r="15" spans="1:4">
      <c r="A15" s="4" t="s">
        <v>419</v>
      </c>
    </row>
    <row r="16" spans="1:4">
      <c r="A16" s="4" t="s">
        <v>262</v>
      </c>
      <c r="B16" s="4" t="s">
        <v>420</v>
      </c>
    </row>
    <row r="17" spans="1:4">
      <c r="A17" s="4" t="s">
        <v>421</v>
      </c>
    </row>
    <row r="18" spans="1:4">
      <c r="A18" s="4" t="s">
        <v>262</v>
      </c>
      <c r="B18" s="4" t="s">
        <v>263</v>
      </c>
    </row>
    <row r="19" spans="1:4">
      <c r="A19" s="4" t="s">
        <v>422</v>
      </c>
    </row>
    <row r="20" spans="1:4">
      <c r="A20" s="4" t="s">
        <v>383</v>
      </c>
      <c r="B20" s="4" t="s">
        <v>374</v>
      </c>
    </row>
    <row r="21" spans="1:4">
      <c r="A21" s="4" t="s">
        <v>423</v>
      </c>
      <c r="B21" s="4" t="s">
        <v>424</v>
      </c>
    </row>
    <row r="22" spans="1:4">
      <c r="A22" s="4" t="s">
        <v>411</v>
      </c>
      <c r="B22" s="6" t="n">
        <v>28000</v>
      </c>
    </row>
    <row r="23" spans="1:4">
      <c r="A23" s="4" t="s">
        <v>425</v>
      </c>
      <c r="B23" s="6" t="n">
        <v>70000</v>
      </c>
    </row>
    <row r="24" spans="1:4">
      <c r="A24" s="4" t="s">
        <v>426</v>
      </c>
    </row>
    <row r="25" spans="1:4">
      <c r="A25" s="4" t="s">
        <v>383</v>
      </c>
      <c r="B25" s="4" t="s">
        <v>374</v>
      </c>
    </row>
    <row r="26" spans="1:4">
      <c r="A26" s="4" t="s">
        <v>423</v>
      </c>
      <c r="B26" s="4" t="s">
        <v>424</v>
      </c>
    </row>
    <row r="27" spans="1:4">
      <c r="A27" s="4" t="s">
        <v>411</v>
      </c>
      <c r="B27" s="6" t="n">
        <v>28100</v>
      </c>
    </row>
    <row r="28" spans="1:4">
      <c r="A28" s="4" t="s">
        <v>427</v>
      </c>
    </row>
    <row r="29" spans="1:4">
      <c r="A29" s="4" t="s">
        <v>383</v>
      </c>
      <c r="B29" s="4" t="s">
        <v>374</v>
      </c>
    </row>
    <row r="30" spans="1:4">
      <c r="A30" s="4" t="s">
        <v>423</v>
      </c>
      <c r="B30" s="4" t="s">
        <v>424</v>
      </c>
    </row>
    <row r="31" spans="1:4">
      <c r="A31" s="4" t="s">
        <v>411</v>
      </c>
      <c r="B31" s="6" t="n">
        <v>87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28</v>
      </c>
      <c r="B1" s="2" t="s">
        <v>1</v>
      </c>
    </row>
    <row r="2" spans="1:4">
      <c r="B2" s="2" t="s">
        <v>2</v>
      </c>
      <c r="C2" s="2" t="s">
        <v>73</v>
      </c>
      <c r="D2" s="2" t="s">
        <v>32</v>
      </c>
    </row>
    <row r="3" spans="1:4">
      <c r="A3" s="4" t="s">
        <v>429</v>
      </c>
    </row>
    <row r="4" spans="1:4">
      <c r="A4" s="4" t="s">
        <v>430</v>
      </c>
      <c r="B4" s="4" t="s">
        <v>60</v>
      </c>
      <c r="C4" s="6" t="n">
        <v>8113</v>
      </c>
    </row>
    <row r="5" spans="1:4">
      <c r="A5" s="4" t="s">
        <v>431</v>
      </c>
      <c r="B5" s="5" t="n">
        <v>2962688</v>
      </c>
      <c r="D5" s="5" t="n">
        <v>2962688</v>
      </c>
    </row>
    <row r="6" spans="1:4">
      <c r="A6" s="4" t="s">
        <v>432</v>
      </c>
      <c r="B6" s="6" t="n">
        <v>79624</v>
      </c>
      <c r="D6" s="6" t="n">
        <v>79624</v>
      </c>
    </row>
    <row r="7" spans="1:4">
      <c r="A7" s="4" t="s">
        <v>433</v>
      </c>
    </row>
    <row r="8" spans="1:4">
      <c r="A8" s="4" t="s">
        <v>434</v>
      </c>
      <c r="B8" s="5" t="n">
        <v>1022000</v>
      </c>
      <c r="D8" s="5" t="n">
        <v>1000000</v>
      </c>
    </row>
    <row r="9" spans="1:4">
      <c r="A9" s="4" t="s">
        <v>435</v>
      </c>
      <c r="B9" s="6" t="n">
        <v>1022000</v>
      </c>
      <c r="D9" s="6" t="n">
        <v>1000000</v>
      </c>
    </row>
    <row r="10" spans="1:4">
      <c r="A10" s="4" t="s">
        <v>436</v>
      </c>
    </row>
    <row r="11" spans="1:4">
      <c r="A11" s="4" t="s">
        <v>431</v>
      </c>
      <c r="B11" s="5" t="n">
        <v>502500</v>
      </c>
    </row>
    <row r="12" spans="1:4">
      <c r="A12" s="4" t="s">
        <v>432</v>
      </c>
      <c r="B12" s="6" t="n">
        <v>205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7</v>
      </c>
      <c r="B1" s="2" t="s">
        <v>438</v>
      </c>
      <c r="C1" s="2" t="s">
        <v>305</v>
      </c>
      <c r="D1" s="2" t="s">
        <v>270</v>
      </c>
      <c r="E1" s="2" t="s">
        <v>439</v>
      </c>
      <c r="F1" s="2" t="s">
        <v>309</v>
      </c>
      <c r="G1" s="2" t="s">
        <v>440</v>
      </c>
      <c r="H1" s="2" t="s">
        <v>310</v>
      </c>
      <c r="I1" s="2" t="s">
        <v>441</v>
      </c>
      <c r="J1" s="2" t="s">
        <v>2</v>
      </c>
      <c r="K1" s="2" t="s">
        <v>73</v>
      </c>
    </row>
    <row r="2" spans="1:11">
      <c r="A2" s="4" t="s">
        <v>442</v>
      </c>
      <c r="K2" s="6" t="n">
        <v>39000</v>
      </c>
    </row>
    <row r="3" spans="1:11">
      <c r="A3" s="4" t="s">
        <v>325</v>
      </c>
      <c r="J3" s="6" t="n">
        <v>28568</v>
      </c>
      <c r="K3" s="6" t="n">
        <v>0</v>
      </c>
    </row>
    <row r="4" spans="1:11">
      <c r="A4" s="4" t="s">
        <v>443</v>
      </c>
    </row>
    <row r="5" spans="1:11">
      <c r="A5" s="4" t="s">
        <v>444</v>
      </c>
      <c r="E5" s="5" t="n">
        <v>20000</v>
      </c>
    </row>
    <row r="6" spans="1:11">
      <c r="A6" s="4" t="s">
        <v>445</v>
      </c>
      <c r="E6" s="9" t="n">
        <v>1.04</v>
      </c>
    </row>
    <row r="7" spans="1:11">
      <c r="A7" s="4" t="s">
        <v>446</v>
      </c>
    </row>
    <row r="8" spans="1:11">
      <c r="A8" s="4" t="s">
        <v>447</v>
      </c>
      <c r="C8" s="6" t="n">
        <v>282588</v>
      </c>
    </row>
    <row r="9" spans="1:11">
      <c r="A9" s="4" t="s">
        <v>448</v>
      </c>
      <c r="C9" s="5" t="n">
        <v>2825880</v>
      </c>
    </row>
    <row r="10" spans="1:11">
      <c r="A10" s="4" t="s">
        <v>449</v>
      </c>
      <c r="C10" s="9" t="n">
        <v>0.1</v>
      </c>
    </row>
    <row r="11" spans="1:11">
      <c r="A11" s="4" t="s">
        <v>325</v>
      </c>
      <c r="C11" s="6" t="n">
        <v>56518</v>
      </c>
    </row>
    <row r="12" spans="1:11">
      <c r="A12" s="4" t="s">
        <v>450</v>
      </c>
    </row>
    <row r="13" spans="1:11">
      <c r="A13" s="4" t="s">
        <v>447</v>
      </c>
      <c r="C13" s="6" t="n">
        <v>210285</v>
      </c>
    </row>
    <row r="14" spans="1:11">
      <c r="A14" s="4" t="s">
        <v>448</v>
      </c>
      <c r="C14" s="5" t="n">
        <v>2102854</v>
      </c>
    </row>
    <row r="15" spans="1:11">
      <c r="A15" s="4" t="s">
        <v>449</v>
      </c>
      <c r="C15" s="9" t="n">
        <v>0.1</v>
      </c>
    </row>
    <row r="16" spans="1:11">
      <c r="A16" s="4" t="s">
        <v>325</v>
      </c>
      <c r="C16" s="6" t="n">
        <v>42057</v>
      </c>
    </row>
    <row r="17" spans="1:11">
      <c r="A17" s="4" t="s">
        <v>451</v>
      </c>
    </row>
    <row r="18" spans="1:11">
      <c r="A18" s="4" t="s">
        <v>447</v>
      </c>
      <c r="C18" s="6" t="n">
        <v>24000</v>
      </c>
    </row>
    <row r="19" spans="1:11">
      <c r="A19" s="4" t="s">
        <v>449</v>
      </c>
      <c r="C19" s="10" t="n">
        <v>0.004</v>
      </c>
    </row>
    <row r="20" spans="1:11">
      <c r="A20" s="4" t="s">
        <v>452</v>
      </c>
      <c r="C20" s="5" t="n">
        <v>6000000</v>
      </c>
    </row>
    <row r="21" spans="1:11">
      <c r="A21" s="4" t="s">
        <v>453</v>
      </c>
    </row>
    <row r="22" spans="1:11">
      <c r="A22" s="4" t="s">
        <v>447</v>
      </c>
      <c r="C22" s="6" t="n">
        <v>41875</v>
      </c>
      <c r="D22" s="6" t="n">
        <v>1950</v>
      </c>
      <c r="F22" s="6" t="n">
        <v>456641</v>
      </c>
      <c r="H22" s="6" t="n">
        <v>714700</v>
      </c>
    </row>
    <row r="23" spans="1:11">
      <c r="A23" s="4" t="s">
        <v>448</v>
      </c>
      <c r="D23" s="5" t="n">
        <v>19500</v>
      </c>
      <c r="F23" s="5" t="n">
        <v>16628835</v>
      </c>
      <c r="H23" s="5" t="n">
        <v>7147001</v>
      </c>
    </row>
    <row r="24" spans="1:11">
      <c r="A24" s="4" t="s">
        <v>449</v>
      </c>
      <c r="C24" s="10" t="n">
        <v>0.0046</v>
      </c>
      <c r="D24" s="9" t="n">
        <v>0.1</v>
      </c>
      <c r="F24" s="10" t="n">
        <v>0.0275</v>
      </c>
      <c r="H24" s="9" t="n">
        <v>0.1</v>
      </c>
    </row>
    <row r="25" spans="1:11">
      <c r="A25" s="4" t="s">
        <v>325</v>
      </c>
      <c r="D25" s="6" t="n">
        <v>1073</v>
      </c>
      <c r="F25" s="6" t="n">
        <v>456634</v>
      </c>
      <c r="H25" s="6" t="n">
        <v>408094</v>
      </c>
    </row>
    <row r="26" spans="1:11">
      <c r="A26" s="4" t="s">
        <v>452</v>
      </c>
      <c r="C26" s="5" t="n">
        <v>9103261</v>
      </c>
    </row>
    <row r="27" spans="1:11">
      <c r="A27" s="4" t="s">
        <v>454</v>
      </c>
      <c r="F27" s="6" t="n">
        <v>143660</v>
      </c>
    </row>
    <row r="28" spans="1:11">
      <c r="A28" s="4" t="s">
        <v>455</v>
      </c>
    </row>
    <row r="29" spans="1:11">
      <c r="A29" s="4" t="s">
        <v>447</v>
      </c>
      <c r="B29" s="6" t="n">
        <v>32500</v>
      </c>
      <c r="C29" s="6" t="n">
        <v>34354</v>
      </c>
      <c r="G29" s="6" t="n">
        <v>23814</v>
      </c>
      <c r="H29" s="6" t="n">
        <v>40000</v>
      </c>
    </row>
    <row r="30" spans="1:11">
      <c r="A30" s="4" t="s">
        <v>448</v>
      </c>
      <c r="B30" s="5" t="n">
        <v>325000</v>
      </c>
      <c r="C30" s="5" t="n">
        <v>343543</v>
      </c>
      <c r="G30" s="5" t="n">
        <v>238143</v>
      </c>
      <c r="H30" s="5" t="n">
        <v>400000</v>
      </c>
    </row>
    <row r="31" spans="1:11">
      <c r="A31" s="4" t="s">
        <v>449</v>
      </c>
      <c r="B31" s="9" t="n">
        <v>0.1</v>
      </c>
      <c r="C31" s="9" t="n">
        <v>0.1</v>
      </c>
      <c r="G31" s="9" t="n">
        <v>0.1</v>
      </c>
      <c r="H31" s="9" t="n">
        <v>0.1</v>
      </c>
    </row>
    <row r="32" spans="1:11">
      <c r="A32" s="4" t="s">
        <v>325</v>
      </c>
      <c r="B32" s="6" t="n">
        <v>19240</v>
      </c>
      <c r="C32" s="6" t="n">
        <v>6907</v>
      </c>
      <c r="G32" s="6" t="n">
        <v>14289</v>
      </c>
      <c r="H32" s="6" t="n">
        <v>22840</v>
      </c>
    </row>
    <row r="33" spans="1:11">
      <c r="A33" s="4" t="s">
        <v>436</v>
      </c>
    </row>
    <row r="34" spans="1:11">
      <c r="A34" s="4" t="s">
        <v>456</v>
      </c>
      <c r="B34" s="4" t="s">
        <v>60</v>
      </c>
      <c r="D34" s="4" t="s">
        <v>60</v>
      </c>
      <c r="E34" s="4" t="s">
        <v>60</v>
      </c>
      <c r="F34" s="4" t="s">
        <v>60</v>
      </c>
      <c r="G34" s="4" t="s">
        <v>60</v>
      </c>
      <c r="H34" s="4" t="s">
        <v>60</v>
      </c>
      <c r="I34" s="5" t="n">
        <v>35454547</v>
      </c>
    </row>
    <row r="35" spans="1:11">
      <c r="A35" s="4" t="s">
        <v>442</v>
      </c>
      <c r="I35" s="6" t="n">
        <v>39000</v>
      </c>
    </row>
    <row r="36" spans="1:11">
      <c r="A36" s="4" t="s">
        <v>457</v>
      </c>
    </row>
    <row r="37" spans="1:11">
      <c r="A37" s="4" t="s">
        <v>447</v>
      </c>
      <c r="C37" s="6" t="n">
        <v>97624</v>
      </c>
    </row>
    <row r="38" spans="1:11">
      <c r="A38" s="4" t="s">
        <v>448</v>
      </c>
      <c r="C38" s="5" t="n">
        <v>976236</v>
      </c>
    </row>
    <row r="39" spans="1:11">
      <c r="A39" s="4" t="s">
        <v>449</v>
      </c>
      <c r="C39" s="9" t="n">
        <v>0.1</v>
      </c>
    </row>
    <row r="40" spans="1:11">
      <c r="A40" s="4" t="s">
        <v>325</v>
      </c>
      <c r="C40" s="6" t="n">
        <v>19525</v>
      </c>
    </row>
    <row r="41" spans="1:11">
      <c r="A41" s="4" t="s">
        <v>458</v>
      </c>
    </row>
    <row r="42" spans="1:11">
      <c r="A42" s="4" t="s">
        <v>447</v>
      </c>
      <c r="C42" s="6" t="n">
        <v>39356</v>
      </c>
    </row>
    <row r="43" spans="1:11">
      <c r="A43" s="4" t="s">
        <v>448</v>
      </c>
      <c r="C43" s="5" t="n">
        <v>393563</v>
      </c>
    </row>
    <row r="44" spans="1:11">
      <c r="A44" s="4" t="s">
        <v>449</v>
      </c>
      <c r="C44" s="9" t="n">
        <v>0.1</v>
      </c>
    </row>
    <row r="45" spans="1:11">
      <c r="A45" s="4" t="s">
        <v>325</v>
      </c>
      <c r="C45" s="6" t="n">
        <v>7871</v>
      </c>
    </row>
    <row r="46" spans="1:11">
      <c r="A46" s="4" t="s">
        <v>459</v>
      </c>
    </row>
    <row r="47" spans="1:11">
      <c r="A47" s="4" t="s">
        <v>447</v>
      </c>
      <c r="C47" s="6" t="n">
        <v>6482</v>
      </c>
      <c r="H47" s="6" t="n">
        <v>84464</v>
      </c>
    </row>
    <row r="48" spans="1:11">
      <c r="A48" s="4" t="s">
        <v>448</v>
      </c>
      <c r="C48" s="5" t="n">
        <v>64825</v>
      </c>
      <c r="H48" s="5" t="n">
        <v>874636</v>
      </c>
    </row>
    <row r="49" spans="1:11">
      <c r="A49" s="4" t="s">
        <v>449</v>
      </c>
      <c r="C49" s="9" t="n">
        <v>0.1</v>
      </c>
      <c r="H49" s="9" t="n">
        <v>0.1</v>
      </c>
    </row>
    <row r="50" spans="1:11">
      <c r="A50" s="4" t="s">
        <v>325</v>
      </c>
      <c r="C50" s="6" t="n">
        <v>1296</v>
      </c>
      <c r="H50" s="6" t="n">
        <v>499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460</v>
      </c>
      <c r="B1" s="2" t="s">
        <v>269</v>
      </c>
      <c r="C1" s="2" t="s">
        <v>1</v>
      </c>
    </row>
    <row r="2" spans="1:8">
      <c r="B2" s="2" t="s">
        <v>461</v>
      </c>
      <c r="C2" s="2" t="s">
        <v>2</v>
      </c>
      <c r="D2" s="2" t="s">
        <v>32</v>
      </c>
      <c r="E2" s="2" t="s">
        <v>283</v>
      </c>
      <c r="F2" s="2" t="s">
        <v>462</v>
      </c>
      <c r="G2" s="2" t="s">
        <v>313</v>
      </c>
      <c r="H2" s="2" t="s">
        <v>286</v>
      </c>
    </row>
    <row r="3" spans="1:8">
      <c r="A3" s="4" t="s">
        <v>69</v>
      </c>
      <c r="H3" s="5" t="n">
        <v>25000000</v>
      </c>
    </row>
    <row r="4" spans="1:8">
      <c r="A4" s="4" t="s">
        <v>463</v>
      </c>
      <c r="D4" s="4" t="s">
        <v>60</v>
      </c>
      <c r="H4" s="7" t="n">
        <v>1e-05</v>
      </c>
    </row>
    <row r="5" spans="1:8">
      <c r="A5" s="4" t="s">
        <v>321</v>
      </c>
      <c r="G5" s="6" t="n">
        <v>112871</v>
      </c>
    </row>
    <row r="6" spans="1:8">
      <c r="A6" s="4" t="s">
        <v>464</v>
      </c>
    </row>
    <row r="7" spans="1:8">
      <c r="A7" s="4" t="s">
        <v>465</v>
      </c>
      <c r="B7" s="5" t="n">
        <v>4800000</v>
      </c>
    </row>
    <row r="8" spans="1:8">
      <c r="A8" s="4" t="s">
        <v>466</v>
      </c>
      <c r="B8" s="6" t="n">
        <v>122889</v>
      </c>
    </row>
    <row r="9" spans="1:8">
      <c r="A9" s="4" t="s">
        <v>321</v>
      </c>
      <c r="B9" s="7" t="n">
        <v>0.03125</v>
      </c>
    </row>
    <row r="10" spans="1:8">
      <c r="A10" s="4" t="s">
        <v>467</v>
      </c>
    </row>
    <row r="11" spans="1:8">
      <c r="A11" s="4" t="s">
        <v>468</v>
      </c>
      <c r="B11" s="4" t="s">
        <v>469</v>
      </c>
    </row>
    <row r="12" spans="1:8">
      <c r="A12" s="4" t="s">
        <v>68</v>
      </c>
    </row>
    <row r="13" spans="1:8">
      <c r="A13" s="4" t="s">
        <v>69</v>
      </c>
      <c r="C13" s="5" t="n">
        <v>2000000</v>
      </c>
      <c r="D13" s="5" t="n">
        <v>2000000</v>
      </c>
    </row>
    <row r="14" spans="1:8">
      <c r="A14" s="4" t="s">
        <v>463</v>
      </c>
      <c r="C14" s="7" t="n">
        <v>1e-05</v>
      </c>
      <c r="D14" s="7" t="n">
        <v>1e-05</v>
      </c>
    </row>
    <row r="15" spans="1:8">
      <c r="A15" s="4" t="s">
        <v>470</v>
      </c>
      <c r="E15" s="5" t="n">
        <v>1000000</v>
      </c>
    </row>
    <row r="16" spans="1:8">
      <c r="A16" s="4" t="s">
        <v>471</v>
      </c>
      <c r="C16" s="5" t="n">
        <v>0</v>
      </c>
      <c r="D16" s="5" t="n">
        <v>0</v>
      </c>
    </row>
    <row r="17" spans="1:8">
      <c r="A17" s="4" t="s">
        <v>472</v>
      </c>
      <c r="E17" s="6" t="n">
        <v>1000000</v>
      </c>
    </row>
    <row r="18" spans="1:8">
      <c r="A18" s="4" t="s">
        <v>473</v>
      </c>
      <c r="E18" s="4" t="s">
        <v>474</v>
      </c>
    </row>
    <row r="19" spans="1:8">
      <c r="A19" s="4" t="s">
        <v>475</v>
      </c>
    </row>
    <row r="20" spans="1:8">
      <c r="A20" s="4" t="s">
        <v>69</v>
      </c>
      <c r="E20" s="4" t="s">
        <v>60</v>
      </c>
      <c r="F20" s="5" t="n">
        <v>2000000</v>
      </c>
    </row>
    <row r="21" spans="1:8">
      <c r="A21" s="4" t="s">
        <v>476</v>
      </c>
      <c r="F21" s="4" t="s">
        <v>301</v>
      </c>
    </row>
    <row r="22" spans="1:8">
      <c r="A22" s="4" t="s">
        <v>477</v>
      </c>
      <c r="E22" s="4" t="s">
        <v>60</v>
      </c>
      <c r="F22" s="6" t="n">
        <v>1</v>
      </c>
    </row>
    <row r="23" spans="1:8">
      <c r="A23" s="4" t="s">
        <v>478</v>
      </c>
      <c r="C23" s="4" t="s">
        <v>60</v>
      </c>
    </row>
    <row r="24" spans="1:8">
      <c r="A24" s="4" t="s">
        <v>479</v>
      </c>
      <c r="B24" s="4" t="s">
        <v>480</v>
      </c>
    </row>
    <row r="25" spans="1:8">
      <c r="A25" s="4" t="s">
        <v>481</v>
      </c>
    </row>
    <row r="26" spans="1:8">
      <c r="A26" s="4" t="s">
        <v>482</v>
      </c>
      <c r="B26" s="4" t="s">
        <v>483</v>
      </c>
    </row>
    <row r="27" spans="1:8">
      <c r="A27" s="4" t="s">
        <v>484</v>
      </c>
    </row>
    <row r="28" spans="1:8">
      <c r="A28" s="4" t="s">
        <v>69</v>
      </c>
      <c r="H28" s="5" t="n">
        <v>3000000</v>
      </c>
    </row>
    <row r="29" spans="1:8">
      <c r="A29" s="4" t="s">
        <v>463</v>
      </c>
      <c r="H29" s="12" t="n">
        <v>1e-06</v>
      </c>
    </row>
    <row r="30" spans="1:8">
      <c r="A30" s="4" t="s">
        <v>478</v>
      </c>
      <c r="C30" s="4" t="s">
        <v>4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5"/>
    <col customWidth="1" max="3" min="3" width="17"/>
  </cols>
  <sheetData>
    <row r="1" spans="1:3">
      <c r="A1" s="1" t="s">
        <v>486</v>
      </c>
      <c r="B1" s="2" t="s">
        <v>1</v>
      </c>
    </row>
    <row r="2" spans="1:3">
      <c r="B2" s="2" t="s">
        <v>2</v>
      </c>
      <c r="C2" s="2" t="s">
        <v>73</v>
      </c>
    </row>
    <row r="3" spans="1:3">
      <c r="A3" s="4" t="s">
        <v>255</v>
      </c>
      <c r="B3" s="4" t="s">
        <v>256</v>
      </c>
    </row>
    <row r="4" spans="1:3">
      <c r="A4" s="4" t="s">
        <v>487</v>
      </c>
    </row>
    <row r="5" spans="1:3">
      <c r="A5" s="4" t="s">
        <v>255</v>
      </c>
      <c r="C5" s="4" t="s">
        <v>256</v>
      </c>
    </row>
    <row r="6" spans="1:3">
      <c r="A6" s="4" t="s">
        <v>488</v>
      </c>
      <c r="B6" s="4" t="s">
        <v>60</v>
      </c>
      <c r="C6" s="4" t="s">
        <v>489</v>
      </c>
    </row>
    <row r="7" spans="1:3">
      <c r="A7" s="4" t="s">
        <v>490</v>
      </c>
    </row>
    <row r="8" spans="1:3">
      <c r="A8" s="4" t="s">
        <v>491</v>
      </c>
      <c r="B8" s="4" t="s">
        <v>60</v>
      </c>
      <c r="C8" s="13" t="n">
        <v>0.0018664652</v>
      </c>
    </row>
    <row r="9" spans="1:3">
      <c r="A9" s="4" t="s">
        <v>260</v>
      </c>
      <c r="C9" s="4" t="s">
        <v>492</v>
      </c>
    </row>
    <row r="10" spans="1:3">
      <c r="A10" s="4" t="s">
        <v>493</v>
      </c>
      <c r="C10" s="4" t="s">
        <v>494</v>
      </c>
    </row>
    <row r="11" spans="1:3">
      <c r="A11" s="4" t="s">
        <v>495</v>
      </c>
    </row>
    <row r="12" spans="1:3">
      <c r="A12" s="4" t="s">
        <v>491</v>
      </c>
      <c r="B12" s="4" t="s">
        <v>60</v>
      </c>
      <c r="C12" s="10" t="n">
        <v>0.0114</v>
      </c>
    </row>
    <row r="13" spans="1:3">
      <c r="A13" s="4" t="s">
        <v>260</v>
      </c>
      <c r="C13" s="4" t="s">
        <v>496</v>
      </c>
    </row>
    <row r="14" spans="1:3">
      <c r="A14" s="4" t="s">
        <v>493</v>
      </c>
      <c r="C14" s="4" t="s">
        <v>4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4"/>
    <col customWidth="1" max="2" min="2" width="26"/>
    <col customWidth="1" max="3" min="3" width="25"/>
  </cols>
  <sheetData>
    <row r="1" spans="1:3">
      <c r="A1" s="1" t="s">
        <v>498</v>
      </c>
      <c r="B1" s="2" t="s">
        <v>1</v>
      </c>
    </row>
    <row r="2" spans="1:3">
      <c r="B2" s="2" t="s">
        <v>2</v>
      </c>
      <c r="C2" s="2" t="s">
        <v>73</v>
      </c>
    </row>
    <row r="3" spans="1:3">
      <c r="A3" s="4" t="s">
        <v>499</v>
      </c>
      <c r="B3" s="5" t="n">
        <v>19903261</v>
      </c>
      <c r="C3" s="5" t="n">
        <v>24003003</v>
      </c>
    </row>
    <row r="4" spans="1:3">
      <c r="A4" s="4" t="s">
        <v>500</v>
      </c>
      <c r="B4" s="4" t="s">
        <v>60</v>
      </c>
      <c r="C4" s="5" t="n">
        <v>10582162</v>
      </c>
    </row>
    <row r="5" spans="1:3">
      <c r="A5" s="4" t="s">
        <v>501</v>
      </c>
      <c r="B5" s="5" t="n">
        <v>-15103261</v>
      </c>
      <c r="C5" s="4" t="s">
        <v>60</v>
      </c>
    </row>
    <row r="6" spans="1:3">
      <c r="A6" s="4" t="s">
        <v>502</v>
      </c>
      <c r="B6" s="4" t="s">
        <v>60</v>
      </c>
      <c r="C6" s="4" t="s">
        <v>60</v>
      </c>
    </row>
    <row r="7" spans="1:3">
      <c r="A7" s="4" t="s">
        <v>503</v>
      </c>
      <c r="B7" s="5" t="n">
        <v>4800000</v>
      </c>
      <c r="C7" s="5" t="n">
        <v>34585165</v>
      </c>
    </row>
    <row r="8" spans="1:3">
      <c r="A8" s="4" t="s">
        <v>504</v>
      </c>
      <c r="B8" s="5" t="n">
        <v>19903261</v>
      </c>
    </row>
    <row r="9" spans="1:3">
      <c r="A9" s="4" t="s">
        <v>505</v>
      </c>
      <c r="B9" s="5" t="n">
        <v>4800000</v>
      </c>
      <c r="C9" s="4" t="s">
        <v>60</v>
      </c>
    </row>
    <row r="10" spans="1:3">
      <c r="A10" s="3" t="s">
        <v>506</v>
      </c>
    </row>
    <row r="11" spans="1:3">
      <c r="A11" s="4" t="s">
        <v>502</v>
      </c>
      <c r="B11" s="4" t="s">
        <v>60</v>
      </c>
      <c r="C11" s="4" t="s">
        <v>60</v>
      </c>
    </row>
    <row r="12" spans="1:3">
      <c r="A12" s="4" t="s">
        <v>257</v>
      </c>
    </row>
    <row r="13" spans="1:3">
      <c r="A13" s="3" t="s">
        <v>506</v>
      </c>
    </row>
    <row r="14" spans="1:3">
      <c r="A14" s="4" t="s">
        <v>499</v>
      </c>
      <c r="B14" s="14" t="n">
        <v>0.004</v>
      </c>
      <c r="C14" s="14" t="n">
        <v>0.0042</v>
      </c>
    </row>
    <row r="15" spans="1:3">
      <c r="A15" s="4" t="s">
        <v>500</v>
      </c>
      <c r="B15" s="4" t="s">
        <v>60</v>
      </c>
      <c r="C15" s="15" t="n">
        <v>0.0018664652</v>
      </c>
    </row>
    <row r="16" spans="1:3">
      <c r="A16" s="4" t="s">
        <v>501</v>
      </c>
      <c r="B16" s="14" t="n">
        <v>0.004</v>
      </c>
      <c r="C16" s="4" t="s">
        <v>60</v>
      </c>
    </row>
    <row r="17" spans="1:3">
      <c r="A17" s="4" t="s">
        <v>507</v>
      </c>
      <c r="B17" s="14" t="n">
        <v>0.004</v>
      </c>
    </row>
    <row r="18" spans="1:3">
      <c r="A18" s="4" t="s">
        <v>508</v>
      </c>
      <c r="B18" s="4" t="s">
        <v>60</v>
      </c>
      <c r="C18" s="15" t="n">
        <v>0.0018664652</v>
      </c>
    </row>
    <row r="19" spans="1:3">
      <c r="A19" s="4" t="s">
        <v>505</v>
      </c>
      <c r="B19" s="4" t="s">
        <v>60</v>
      </c>
      <c r="C19" s="4" t="s">
        <v>60</v>
      </c>
    </row>
    <row r="20" spans="1:3">
      <c r="A20" s="4" t="s">
        <v>264</v>
      </c>
    </row>
    <row r="21" spans="1:3">
      <c r="A21" s="3" t="s">
        <v>506</v>
      </c>
    </row>
    <row r="22" spans="1:3">
      <c r="A22" s="4" t="s">
        <v>499</v>
      </c>
      <c r="B22" s="16" t="n">
        <v>0.03125</v>
      </c>
      <c r="C22" s="14" t="n">
        <v>0.019</v>
      </c>
    </row>
    <row r="23" spans="1:3">
      <c r="A23" s="4" t="s">
        <v>500</v>
      </c>
      <c r="B23" s="4" t="s">
        <v>60</v>
      </c>
      <c r="C23" s="14" t="n">
        <v>0.0062</v>
      </c>
    </row>
    <row r="24" spans="1:3">
      <c r="A24" s="4" t="s">
        <v>501</v>
      </c>
      <c r="B24" s="14" t="n">
        <v>0.0046</v>
      </c>
      <c r="C24" s="4" t="s">
        <v>60</v>
      </c>
    </row>
    <row r="25" spans="1:3">
      <c r="A25" s="4" t="s">
        <v>507</v>
      </c>
      <c r="B25" s="16" t="n">
        <v>0.03125</v>
      </c>
    </row>
    <row r="26" spans="1:3">
      <c r="A26" s="4" t="s">
        <v>508</v>
      </c>
      <c r="B26" s="16" t="n">
        <v>0.03125</v>
      </c>
      <c r="C26" s="14" t="n">
        <v>0.019</v>
      </c>
    </row>
    <row r="27" spans="1:3">
      <c r="A27" s="4" t="s">
        <v>505</v>
      </c>
      <c r="B27" s="7" t="n">
        <v>0.03125</v>
      </c>
      <c r="C27" s="4" t="s">
        <v>60</v>
      </c>
    </row>
    <row r="28" spans="1:3">
      <c r="A28" s="3" t="s">
        <v>509</v>
      </c>
    </row>
    <row r="29" spans="1:3">
      <c r="A29" s="4" t="s">
        <v>510</v>
      </c>
      <c r="B29" s="4" t="s">
        <v>511</v>
      </c>
      <c r="C29" s="4" t="s">
        <v>512</v>
      </c>
    </row>
    <row r="30" spans="1:3">
      <c r="A30" s="4" t="s">
        <v>513</v>
      </c>
      <c r="B30" s="4" t="s">
        <v>60</v>
      </c>
      <c r="C30" s="4" t="s">
        <v>514</v>
      </c>
    </row>
    <row r="31" spans="1:3">
      <c r="A31" s="4" t="s">
        <v>515</v>
      </c>
      <c r="B31" s="4" t="s">
        <v>60</v>
      </c>
      <c r="C31" s="4" t="s">
        <v>60</v>
      </c>
    </row>
    <row r="32" spans="1:3">
      <c r="A32" s="4" t="s">
        <v>516</v>
      </c>
      <c r="B32" s="4" t="s">
        <v>60</v>
      </c>
      <c r="C32" s="4" t="s">
        <v>60</v>
      </c>
    </row>
    <row r="33" spans="1:3">
      <c r="A33" s="4" t="s">
        <v>517</v>
      </c>
      <c r="B33" s="4" t="s">
        <v>518</v>
      </c>
      <c r="C33" s="4" t="s">
        <v>519</v>
      </c>
    </row>
    <row r="34" spans="1:3">
      <c r="A34" s="4" t="s">
        <v>520</v>
      </c>
      <c r="B34" s="4" t="s">
        <v>511</v>
      </c>
      <c r="C34" s="4" t="s">
        <v>60</v>
      </c>
    </row>
    <row r="35" spans="1:3">
      <c r="A35" s="4" t="s">
        <v>521</v>
      </c>
      <c r="B35" s="4" t="s">
        <v>518</v>
      </c>
    </row>
    <row r="36" spans="1:3">
      <c r="A36" s="3" t="s">
        <v>522</v>
      </c>
    </row>
    <row r="37" spans="1:3">
      <c r="A37" s="4" t="s">
        <v>523</v>
      </c>
      <c r="B37" s="7" t="n">
        <v>0.0108</v>
      </c>
      <c r="C37" s="10" t="n">
        <v>0.0058</v>
      </c>
    </row>
    <row r="38" spans="1:3">
      <c r="A38" s="4" t="s">
        <v>524</v>
      </c>
      <c r="B38" s="4" t="s">
        <v>60</v>
      </c>
      <c r="C38" s="14" t="n">
        <v>0.0028</v>
      </c>
    </row>
    <row r="39" spans="1:3">
      <c r="A39" s="4" t="s">
        <v>525</v>
      </c>
      <c r="B39" s="16" t="n">
        <v>0.0044</v>
      </c>
      <c r="C39" s="4" t="s">
        <v>60</v>
      </c>
    </row>
    <row r="40" spans="1:3">
      <c r="A40" s="4" t="s">
        <v>526</v>
      </c>
      <c r="B40" s="4" t="s">
        <v>60</v>
      </c>
      <c r="C40" s="4" t="s">
        <v>60</v>
      </c>
    </row>
    <row r="41" spans="1:3">
      <c r="A41" s="4" t="s">
        <v>527</v>
      </c>
      <c r="B41" s="16" t="n">
        <v>0.03125</v>
      </c>
      <c r="C41" s="14" t="n">
        <v>0.0049</v>
      </c>
    </row>
    <row r="42" spans="1:3">
      <c r="A42" s="4" t="s">
        <v>528</v>
      </c>
      <c r="B42" s="16" t="n">
        <v>0.0108</v>
      </c>
    </row>
    <row r="43" spans="1:3">
      <c r="A43" s="4" t="s">
        <v>529</v>
      </c>
      <c r="B43" s="7" t="n">
        <v>0.03125</v>
      </c>
      <c r="C43" s="4" t="s">
        <v>60</v>
      </c>
    </row>
    <row r="44" spans="1:3">
      <c r="A44" s="3" t="s">
        <v>530</v>
      </c>
    </row>
    <row r="45" spans="1:3">
      <c r="A45" s="4" t="s">
        <v>531</v>
      </c>
      <c r="B45" s="6" t="n">
        <v>1276870</v>
      </c>
      <c r="C45" s="4" t="s">
        <v>60</v>
      </c>
    </row>
    <row r="46" spans="1:3">
      <c r="A46" s="4" t="s">
        <v>532</v>
      </c>
      <c r="B46" s="4" t="s">
        <v>60</v>
      </c>
      <c r="C46" s="5" t="n">
        <v>13537</v>
      </c>
    </row>
    <row r="47" spans="1:3">
      <c r="A47" s="4" t="s">
        <v>533</v>
      </c>
      <c r="B47" s="4" t="s">
        <v>60</v>
      </c>
      <c r="C47" s="4" t="s">
        <v>60</v>
      </c>
    </row>
    <row r="48" spans="1:3">
      <c r="A48" s="4" t="s">
        <v>534</v>
      </c>
      <c r="B48" s="4" t="s">
        <v>60</v>
      </c>
      <c r="C48" s="4" t="s">
        <v>60</v>
      </c>
    </row>
    <row r="49" spans="1:3">
      <c r="A49" s="4" t="s">
        <v>535</v>
      </c>
      <c r="B49" s="5" t="n">
        <v>18000</v>
      </c>
      <c r="C49" s="4" t="s">
        <v>60</v>
      </c>
    </row>
    <row r="50" spans="1:3">
      <c r="A50" s="4" t="s">
        <v>536</v>
      </c>
      <c r="B50" s="5" t="n">
        <v>1276870</v>
      </c>
      <c r="C50" s="4" t="s">
        <v>60</v>
      </c>
    </row>
    <row r="51" spans="1:3">
      <c r="A51" s="4" t="s">
        <v>537</v>
      </c>
      <c r="B51" s="6" t="n">
        <v>18000</v>
      </c>
      <c r="C51" s="4" t="s">
        <v>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38</v>
      </c>
      <c r="B1" s="2" t="s">
        <v>1</v>
      </c>
    </row>
    <row r="2" spans="1:3">
      <c r="B2" s="2" t="s">
        <v>2</v>
      </c>
      <c r="C2" s="2" t="s">
        <v>73</v>
      </c>
    </row>
    <row r="3" spans="1:3">
      <c r="A3" s="3" t="s">
        <v>539</v>
      </c>
    </row>
    <row r="4" spans="1:3">
      <c r="A4" s="4" t="s">
        <v>499</v>
      </c>
      <c r="B4" s="5" t="n">
        <v>79200000</v>
      </c>
      <c r="C4" s="5" t="n">
        <v>1775000</v>
      </c>
    </row>
    <row r="5" spans="1:3">
      <c r="A5" s="4" t="s">
        <v>540</v>
      </c>
      <c r="B5" s="5" t="n">
        <v>670000</v>
      </c>
      <c r="C5" s="4" t="s">
        <v>60</v>
      </c>
    </row>
    <row r="6" spans="1:3">
      <c r="A6" s="4" t="s">
        <v>541</v>
      </c>
      <c r="B6" s="4" t="s">
        <v>60</v>
      </c>
      <c r="C6" s="4" t="s">
        <v>60</v>
      </c>
    </row>
    <row r="7" spans="1:3">
      <c r="A7" s="4" t="s">
        <v>542</v>
      </c>
      <c r="B7" s="4" t="s">
        <v>60</v>
      </c>
      <c r="C7" s="4" t="s">
        <v>60</v>
      </c>
    </row>
    <row r="8" spans="1:3">
      <c r="A8" s="4" t="s">
        <v>543</v>
      </c>
      <c r="B8" s="4" t="s">
        <v>60</v>
      </c>
      <c r="C8" s="4" t="s">
        <v>60</v>
      </c>
    </row>
    <row r="9" spans="1:3">
      <c r="A9" s="4" t="s">
        <v>544</v>
      </c>
      <c r="B9" s="5" t="n">
        <v>79870000</v>
      </c>
      <c r="C9" s="5" t="n">
        <v>1775000</v>
      </c>
    </row>
    <row r="10" spans="1:3">
      <c r="A10" s="4" t="s">
        <v>545</v>
      </c>
      <c r="B10" s="5" t="n">
        <v>17955287</v>
      </c>
    </row>
    <row r="11" spans="1:3">
      <c r="A11" s="4" t="s">
        <v>546</v>
      </c>
      <c r="B11" s="5" t="n">
        <v>24922216</v>
      </c>
    </row>
    <row r="12" spans="1:3">
      <c r="A12" s="3" t="s">
        <v>506</v>
      </c>
    </row>
    <row r="13" spans="1:3">
      <c r="A13" s="4" t="s">
        <v>547</v>
      </c>
      <c r="B13" s="7" t="n">
        <v>0.00792</v>
      </c>
      <c r="C13" s="4" t="s">
        <v>60</v>
      </c>
    </row>
    <row r="14" spans="1:3">
      <c r="A14" s="3" t="s">
        <v>509</v>
      </c>
    </row>
    <row r="15" spans="1:3">
      <c r="A15" s="4" t="s">
        <v>548</v>
      </c>
      <c r="B15" s="4" t="s">
        <v>549</v>
      </c>
      <c r="C15" s="4" t="s">
        <v>550</v>
      </c>
    </row>
    <row r="16" spans="1:3">
      <c r="A16" s="4" t="s">
        <v>551</v>
      </c>
      <c r="B16" s="4" t="s">
        <v>552</v>
      </c>
      <c r="C16" s="4" t="s">
        <v>60</v>
      </c>
    </row>
    <row r="17" spans="1:3">
      <c r="A17" s="4" t="s">
        <v>553</v>
      </c>
      <c r="B17" s="4" t="s">
        <v>60</v>
      </c>
    </row>
    <row r="18" spans="1:3">
      <c r="A18" s="4" t="s">
        <v>554</v>
      </c>
      <c r="B18" s="4" t="s">
        <v>60</v>
      </c>
    </row>
    <row r="19" spans="1:3">
      <c r="A19" s="4" t="s">
        <v>555</v>
      </c>
      <c r="B19" s="4" t="s">
        <v>60</v>
      </c>
      <c r="C19" s="4" t="s">
        <v>60</v>
      </c>
    </row>
    <row r="20" spans="1:3">
      <c r="A20" s="4" t="s">
        <v>556</v>
      </c>
      <c r="B20" s="4" t="s">
        <v>549</v>
      </c>
      <c r="C20" s="4" t="s">
        <v>557</v>
      </c>
    </row>
    <row r="21" spans="1:3">
      <c r="A21" s="4" t="s">
        <v>558</v>
      </c>
      <c r="B21" s="4" t="s">
        <v>559</v>
      </c>
    </row>
    <row r="22" spans="1:3">
      <c r="A22" s="4" t="s">
        <v>560</v>
      </c>
      <c r="B22" s="4" t="s">
        <v>559</v>
      </c>
      <c r="C22" s="4" t="s">
        <v>60</v>
      </c>
    </row>
    <row r="23" spans="1:3">
      <c r="A23" s="3" t="s">
        <v>522</v>
      </c>
    </row>
    <row r="24" spans="1:3">
      <c r="A24" s="4" t="s">
        <v>561</v>
      </c>
      <c r="B24" s="10" t="n">
        <v>0.0089</v>
      </c>
      <c r="C24" s="10" t="n">
        <v>0.0083</v>
      </c>
    </row>
    <row r="25" spans="1:3">
      <c r="A25" s="4" t="s">
        <v>562</v>
      </c>
      <c r="B25" s="14" t="n">
        <v>0.007900000000000001</v>
      </c>
      <c r="C25" s="4" t="s">
        <v>60</v>
      </c>
    </row>
    <row r="26" spans="1:3">
      <c r="A26" s="4" t="s">
        <v>563</v>
      </c>
      <c r="B26" s="4" t="s">
        <v>60</v>
      </c>
      <c r="C26" s="4" t="s">
        <v>60</v>
      </c>
    </row>
    <row r="27" spans="1:3">
      <c r="A27" s="4" t="s">
        <v>564</v>
      </c>
      <c r="B27" s="4" t="s">
        <v>60</v>
      </c>
      <c r="C27" s="4" t="s">
        <v>60</v>
      </c>
    </row>
    <row r="28" spans="1:3">
      <c r="A28" s="4" t="s">
        <v>565</v>
      </c>
      <c r="B28" s="4" t="s">
        <v>60</v>
      </c>
      <c r="C28" s="4" t="s">
        <v>60</v>
      </c>
    </row>
    <row r="29" spans="1:3">
      <c r="A29" s="4" t="s">
        <v>566</v>
      </c>
      <c r="B29" s="14" t="n">
        <v>0.0089</v>
      </c>
      <c r="C29" s="14" t="n">
        <v>0.0083</v>
      </c>
    </row>
    <row r="30" spans="1:3">
      <c r="A30" s="4" t="s">
        <v>567</v>
      </c>
      <c r="B30" s="14" t="n">
        <v>0.0121</v>
      </c>
    </row>
    <row r="31" spans="1:3">
      <c r="A31" s="4" t="s">
        <v>568</v>
      </c>
      <c r="B31" s="10" t="n">
        <v>0.0109</v>
      </c>
      <c r="C31" s="4" t="s">
        <v>60</v>
      </c>
    </row>
    <row r="32" spans="1:3">
      <c r="A32" s="3" t="s">
        <v>530</v>
      </c>
    </row>
    <row r="33" spans="1:3">
      <c r="A33" s="4" t="s">
        <v>569</v>
      </c>
      <c r="B33" s="6" t="n">
        <v>5238080</v>
      </c>
      <c r="C33" s="4" t="s">
        <v>60</v>
      </c>
    </row>
    <row r="34" spans="1:3">
      <c r="A34" s="4" t="s">
        <v>570</v>
      </c>
      <c r="B34" s="5" t="n">
        <v>18144</v>
      </c>
      <c r="C34" s="4" t="s">
        <v>60</v>
      </c>
    </row>
    <row r="35" spans="1:3">
      <c r="A35" s="4" t="s">
        <v>571</v>
      </c>
      <c r="B35" s="4" t="s">
        <v>60</v>
      </c>
      <c r="C35" s="4" t="s">
        <v>60</v>
      </c>
    </row>
    <row r="36" spans="1:3">
      <c r="A36" s="4" t="s">
        <v>572</v>
      </c>
      <c r="B36" s="4" t="s">
        <v>60</v>
      </c>
      <c r="C36" s="4" t="s">
        <v>60</v>
      </c>
    </row>
    <row r="37" spans="1:3">
      <c r="A37" s="4" t="s">
        <v>573</v>
      </c>
      <c r="B37" s="4" t="s">
        <v>60</v>
      </c>
      <c r="C37" s="4" t="s">
        <v>60</v>
      </c>
    </row>
    <row r="38" spans="1:3">
      <c r="A38" s="4" t="s">
        <v>574</v>
      </c>
      <c r="B38" s="5" t="n">
        <v>2088224</v>
      </c>
      <c r="C38" s="4" t="s">
        <v>60</v>
      </c>
    </row>
    <row r="39" spans="1:3">
      <c r="A39" s="4" t="s">
        <v>575</v>
      </c>
      <c r="B39" s="5" t="n">
        <v>1129785</v>
      </c>
    </row>
    <row r="40" spans="1:3">
      <c r="A40" s="4" t="s">
        <v>576</v>
      </c>
      <c r="B40" s="6" t="n">
        <v>600238</v>
      </c>
      <c r="C40" s="4" t="s">
        <v>60</v>
      </c>
    </row>
    <row r="41" spans="1:3">
      <c r="A41" s="4" t="s">
        <v>257</v>
      </c>
    </row>
    <row r="42" spans="1:3">
      <c r="A42" s="3" t="s">
        <v>506</v>
      </c>
    </row>
    <row r="43" spans="1:3">
      <c r="A43" s="4" t="s">
        <v>547</v>
      </c>
      <c r="C43" s="4" t="s">
        <v>60</v>
      </c>
    </row>
    <row r="44" spans="1:3">
      <c r="A44" s="3" t="s">
        <v>530</v>
      </c>
    </row>
    <row r="45" spans="1:3">
      <c r="A45" s="4" t="s">
        <v>577</v>
      </c>
      <c r="B45" s="7" t="n">
        <v>0.00792</v>
      </c>
      <c r="C45" s="14" t="n">
        <v>0.0045</v>
      </c>
    </row>
    <row r="46" spans="1:3">
      <c r="A46" s="4" t="s">
        <v>578</v>
      </c>
      <c r="B46" s="4" t="s">
        <v>60</v>
      </c>
      <c r="C46" s="4" t="s">
        <v>60</v>
      </c>
    </row>
    <row r="47" spans="1:3">
      <c r="A47" s="4" t="s">
        <v>579</v>
      </c>
      <c r="B47" s="16" t="n">
        <v>0.00792</v>
      </c>
      <c r="C47" s="14" t="n">
        <v>0.0045</v>
      </c>
    </row>
    <row r="48" spans="1:3">
      <c r="A48" s="4" t="s">
        <v>580</v>
      </c>
      <c r="B48" s="16" t="n">
        <v>0.00792</v>
      </c>
    </row>
    <row r="49" spans="1:3">
      <c r="A49" s="4" t="s">
        <v>581</v>
      </c>
      <c r="B49" s="16" t="n">
        <v>0.00792</v>
      </c>
      <c r="C49" s="4" t="s">
        <v>60</v>
      </c>
    </row>
    <row r="50" spans="1:3">
      <c r="A50" s="4" t="s">
        <v>264</v>
      </c>
    </row>
    <row r="51" spans="1:3">
      <c r="A51" s="3" t="s">
        <v>506</v>
      </c>
    </row>
    <row r="52" spans="1:3">
      <c r="A52" s="4" t="s">
        <v>547</v>
      </c>
      <c r="C52" s="4" t="s">
        <v>60</v>
      </c>
    </row>
    <row r="53" spans="1:3">
      <c r="A53" s="3" t="s">
        <v>530</v>
      </c>
    </row>
    <row r="54" spans="1:3">
      <c r="A54" s="4" t="s">
        <v>577</v>
      </c>
      <c r="B54" s="14" t="n">
        <v>0.3125</v>
      </c>
      <c r="C54" s="17" t="n">
        <v>0.25</v>
      </c>
    </row>
    <row r="55" spans="1:3">
      <c r="A55" s="4" t="s">
        <v>578</v>
      </c>
      <c r="C55" s="4" t="s">
        <v>60</v>
      </c>
    </row>
    <row r="56" spans="1:3">
      <c r="A56" s="4" t="s">
        <v>579</v>
      </c>
      <c r="B56" s="14" t="n">
        <v>0.3125</v>
      </c>
      <c r="C56" s="17" t="n">
        <v>0.25</v>
      </c>
    </row>
    <row r="57" spans="1:3">
      <c r="A57" s="4" t="s">
        <v>580</v>
      </c>
      <c r="B57" s="14" t="n">
        <v>0.3125</v>
      </c>
    </row>
    <row r="58" spans="1:3">
      <c r="A58" s="4" t="s">
        <v>581</v>
      </c>
      <c r="B58" s="10" t="n">
        <v>0.3125</v>
      </c>
      <c r="C58" s="4" t="s">
        <v>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80"/>
    <col customWidth="1" max="9" min="9" width="14"/>
  </cols>
  <sheetData>
    <row r="1" spans="1:9">
      <c r="A1" s="1" t="s">
        <v>582</v>
      </c>
      <c r="B1" s="2" t="s">
        <v>305</v>
      </c>
      <c r="C1" s="2" t="s">
        <v>461</v>
      </c>
      <c r="D1" s="2" t="s">
        <v>311</v>
      </c>
      <c r="E1" s="2" t="s">
        <v>2</v>
      </c>
      <c r="F1" s="2" t="s">
        <v>73</v>
      </c>
      <c r="G1" s="2" t="s">
        <v>32</v>
      </c>
      <c r="H1" s="2" t="s">
        <v>583</v>
      </c>
      <c r="I1" s="2" t="s">
        <v>584</v>
      </c>
    </row>
    <row r="2" spans="1:9">
      <c r="A2" s="4" t="s">
        <v>585</v>
      </c>
    </row>
    <row r="3" spans="1:9">
      <c r="A3" s="4" t="s">
        <v>586</v>
      </c>
      <c r="E3" s="5" t="n">
        <v>4800000</v>
      </c>
      <c r="G3" s="5" t="n">
        <v>19903261</v>
      </c>
    </row>
    <row r="4" spans="1:9">
      <c r="A4" s="4" t="s">
        <v>587</v>
      </c>
      <c r="E4" s="4" t="s">
        <v>60</v>
      </c>
      <c r="F4" s="5" t="n">
        <v>10582162</v>
      </c>
    </row>
    <row r="5" spans="1:9">
      <c r="A5" s="4" t="s">
        <v>588</v>
      </c>
      <c r="E5" s="4" t="s">
        <v>60</v>
      </c>
      <c r="F5" s="6" t="n">
        <v>22665</v>
      </c>
    </row>
    <row r="6" spans="1:9">
      <c r="A6" s="4" t="s">
        <v>589</v>
      </c>
    </row>
    <row r="7" spans="1:9">
      <c r="A7" s="4" t="s">
        <v>590</v>
      </c>
      <c r="D7" s="6" t="n">
        <v>800000</v>
      </c>
    </row>
    <row r="8" spans="1:9">
      <c r="A8" s="4" t="s">
        <v>591</v>
      </c>
      <c r="E8" s="5" t="n">
        <v>200000</v>
      </c>
      <c r="G8" s="5" t="n">
        <v>0</v>
      </c>
    </row>
    <row r="9" spans="1:9">
      <c r="A9" s="4" t="s">
        <v>592</v>
      </c>
      <c r="D9" s="7" t="n">
        <v>0.00792</v>
      </c>
      <c r="G9" s="4" t="s">
        <v>60</v>
      </c>
    </row>
    <row r="10" spans="1:9">
      <c r="A10" s="4" t="s">
        <v>593</v>
      </c>
      <c r="D10" s="4" t="s">
        <v>489</v>
      </c>
      <c r="H10" s="4" t="s">
        <v>60</v>
      </c>
    </row>
    <row r="11" spans="1:9">
      <c r="A11" s="4" t="s">
        <v>594</v>
      </c>
    </row>
    <row r="12" spans="1:9">
      <c r="A12" s="4" t="s">
        <v>586</v>
      </c>
      <c r="E12" s="4" t="s">
        <v>60</v>
      </c>
      <c r="G12" s="5" t="n">
        <v>15103261</v>
      </c>
    </row>
    <row r="13" spans="1:9">
      <c r="A13" s="4" t="s">
        <v>334</v>
      </c>
      <c r="G13" s="6" t="n">
        <v>65875</v>
      </c>
    </row>
    <row r="14" spans="1:9">
      <c r="A14" s="4" t="s">
        <v>595</v>
      </c>
      <c r="B14" s="5" t="n">
        <v>15103261</v>
      </c>
    </row>
    <row r="15" spans="1:9">
      <c r="A15" s="4" t="s">
        <v>596</v>
      </c>
    </row>
    <row r="16" spans="1:9">
      <c r="A16" s="4" t="s">
        <v>593</v>
      </c>
      <c r="H16" s="4" t="s">
        <v>489</v>
      </c>
    </row>
    <row r="17" spans="1:9">
      <c r="A17" s="4" t="s">
        <v>597</v>
      </c>
      <c r="H17" s="4" t="s">
        <v>598</v>
      </c>
    </row>
    <row r="18" spans="1:9">
      <c r="A18" s="4" t="s">
        <v>599</v>
      </c>
    </row>
    <row r="19" spans="1:9">
      <c r="A19" s="4" t="s">
        <v>586</v>
      </c>
      <c r="E19" s="5" t="n">
        <v>4800000</v>
      </c>
      <c r="G19" s="5" t="n">
        <v>4800000</v>
      </c>
    </row>
    <row r="20" spans="1:9">
      <c r="A20" s="4" t="s">
        <v>600</v>
      </c>
      <c r="C20" s="5" t="n">
        <v>1000000</v>
      </c>
    </row>
    <row r="21" spans="1:9">
      <c r="A21" s="4" t="s">
        <v>601</v>
      </c>
      <c r="C21" s="6" t="n">
        <v>1</v>
      </c>
    </row>
    <row r="22" spans="1:9">
      <c r="A22" s="4" t="s">
        <v>602</v>
      </c>
      <c r="C22" s="5" t="n">
        <v>4800000</v>
      </c>
    </row>
    <row r="23" spans="1:9">
      <c r="A23" s="4" t="s">
        <v>603</v>
      </c>
      <c r="C23" s="7" t="n">
        <v>0.03125</v>
      </c>
    </row>
    <row r="24" spans="1:9">
      <c r="A24" s="4" t="s">
        <v>604</v>
      </c>
    </row>
    <row r="25" spans="1:9">
      <c r="A25" s="4" t="s">
        <v>590</v>
      </c>
      <c r="D25" s="4" t="s">
        <v>60</v>
      </c>
      <c r="E25" s="6" t="n">
        <v>76670000</v>
      </c>
      <c r="G25" s="6" t="n">
        <v>76000000</v>
      </c>
      <c r="I25" s="4" t="s">
        <v>60</v>
      </c>
    </row>
    <row r="26" spans="1:9">
      <c r="A26" s="4" t="s">
        <v>592</v>
      </c>
      <c r="D26" s="4" t="s">
        <v>60</v>
      </c>
    </row>
    <row r="27" spans="1:9">
      <c r="A27" s="4" t="s">
        <v>605</v>
      </c>
      <c r="I27" s="5" t="n">
        <v>128000000</v>
      </c>
    </row>
    <row r="28" spans="1:9">
      <c r="A28" s="4" t="s">
        <v>606</v>
      </c>
      <c r="E28" s="5" t="n">
        <v>21722216</v>
      </c>
      <c r="G28" s="5" t="n">
        <v>14755287</v>
      </c>
    </row>
    <row r="29" spans="1:9">
      <c r="A29" s="4" t="s">
        <v>607</v>
      </c>
      <c r="E29" s="5" t="n">
        <v>54947784</v>
      </c>
      <c r="G29" s="5" t="n">
        <v>61244713</v>
      </c>
    </row>
    <row r="30" spans="1:9">
      <c r="A30" s="4" t="s">
        <v>608</v>
      </c>
    </row>
    <row r="31" spans="1:9">
      <c r="A31" s="4" t="s">
        <v>590</v>
      </c>
      <c r="C31" s="4" t="s">
        <v>60</v>
      </c>
      <c r="D31" s="6" t="n">
        <v>24000000</v>
      </c>
      <c r="E31" s="4" t="s">
        <v>60</v>
      </c>
      <c r="I31" s="4" t="s">
        <v>60</v>
      </c>
    </row>
    <row r="32" spans="1:9">
      <c r="A32" s="4" t="s">
        <v>591</v>
      </c>
      <c r="E32" s="5" t="n">
        <v>3333598</v>
      </c>
    </row>
    <row r="33" spans="1:9">
      <c r="A33" s="4" t="s">
        <v>609</v>
      </c>
      <c r="E33" s="5" t="n">
        <v>11333330</v>
      </c>
      <c r="G33" s="5" t="n">
        <v>7999732</v>
      </c>
    </row>
    <row r="34" spans="1:9">
      <c r="A34" s="4" t="s">
        <v>610</v>
      </c>
      <c r="D34" s="4" t="s">
        <v>611</v>
      </c>
      <c r="G34" s="4" t="s">
        <v>60</v>
      </c>
    </row>
    <row r="35" spans="1:9">
      <c r="A35" s="4" t="s">
        <v>612</v>
      </c>
      <c r="D35" s="4" t="s">
        <v>613</v>
      </c>
      <c r="G35" s="4" t="s">
        <v>60</v>
      </c>
    </row>
    <row r="36" spans="1:9">
      <c r="A36" s="4" t="s">
        <v>592</v>
      </c>
      <c r="D36" s="7" t="n">
        <v>0.00792</v>
      </c>
      <c r="G36" s="4" t="s">
        <v>60</v>
      </c>
    </row>
    <row r="37" spans="1:9">
      <c r="A37" s="4" t="s">
        <v>593</v>
      </c>
      <c r="D37" s="4" t="s">
        <v>614</v>
      </c>
      <c r="H37" s="4" t="s">
        <v>60</v>
      </c>
    </row>
    <row r="38" spans="1:9">
      <c r="A38" s="4" t="s">
        <v>615</v>
      </c>
    </row>
    <row r="39" spans="1:9">
      <c r="A39" s="4" t="s">
        <v>590</v>
      </c>
      <c r="D39" s="6" t="n">
        <v>35200000</v>
      </c>
    </row>
    <row r="40" spans="1:9">
      <c r="A40" s="4" t="s">
        <v>591</v>
      </c>
      <c r="E40" s="5" t="n">
        <v>2933331</v>
      </c>
    </row>
    <row r="41" spans="1:9">
      <c r="A41" s="4" t="s">
        <v>609</v>
      </c>
      <c r="E41" s="5" t="n">
        <v>4888885</v>
      </c>
      <c r="G41" s="5" t="n">
        <v>1955555</v>
      </c>
    </row>
    <row r="42" spans="1:9">
      <c r="A42" s="4" t="s">
        <v>612</v>
      </c>
      <c r="D42" s="4" t="s">
        <v>616</v>
      </c>
      <c r="G42" s="4" t="s">
        <v>60</v>
      </c>
    </row>
    <row r="43" spans="1:9">
      <c r="A43" s="4" t="s">
        <v>592</v>
      </c>
      <c r="D43" s="7" t="n">
        <v>0.00792</v>
      </c>
      <c r="G43" s="4" t="s">
        <v>60</v>
      </c>
    </row>
    <row r="44" spans="1:9">
      <c r="A44" s="4" t="s">
        <v>593</v>
      </c>
      <c r="D44" s="4" t="s">
        <v>617</v>
      </c>
      <c r="H44" s="4" t="s">
        <v>60</v>
      </c>
    </row>
    <row r="45" spans="1:9">
      <c r="A45" s="4" t="s">
        <v>618</v>
      </c>
    </row>
    <row r="46" spans="1:9">
      <c r="A46" s="4" t="s">
        <v>590</v>
      </c>
      <c r="D46" s="6" t="n">
        <v>800000</v>
      </c>
    </row>
    <row r="47" spans="1:9">
      <c r="A47" s="4" t="s">
        <v>591</v>
      </c>
      <c r="E47" s="5" t="n">
        <v>100000</v>
      </c>
      <c r="G47" s="5" t="n">
        <v>0</v>
      </c>
    </row>
    <row r="48" spans="1:9">
      <c r="A48" s="4" t="s">
        <v>592</v>
      </c>
      <c r="D48" s="7" t="n">
        <v>0.00792</v>
      </c>
      <c r="G48" s="4" t="s">
        <v>60</v>
      </c>
    </row>
    <row r="49" spans="1:9">
      <c r="A49" s="4" t="s">
        <v>593</v>
      </c>
      <c r="D49" s="4" t="s">
        <v>489</v>
      </c>
      <c r="H49" s="4" t="s">
        <v>60</v>
      </c>
    </row>
    <row r="50" spans="1:9">
      <c r="A50" s="4" t="s">
        <v>619</v>
      </c>
    </row>
    <row r="51" spans="1:9">
      <c r="A51" s="4" t="s">
        <v>590</v>
      </c>
      <c r="D51" s="6" t="n">
        <v>800000</v>
      </c>
    </row>
    <row r="52" spans="1:9">
      <c r="A52" s="4" t="s">
        <v>591</v>
      </c>
      <c r="E52" s="5" t="n">
        <v>200000</v>
      </c>
      <c r="G52" s="5" t="n">
        <v>0</v>
      </c>
    </row>
    <row r="53" spans="1:9">
      <c r="A53" s="4" t="s">
        <v>592</v>
      </c>
      <c r="D53" s="7" t="n">
        <v>0.00792</v>
      </c>
      <c r="G53" s="4" t="s">
        <v>60</v>
      </c>
    </row>
    <row r="54" spans="1:9">
      <c r="A54" s="4" t="s">
        <v>593</v>
      </c>
      <c r="D54" s="4" t="s">
        <v>489</v>
      </c>
      <c r="H54" s="4" t="s">
        <v>60</v>
      </c>
    </row>
    <row r="55" spans="1:9">
      <c r="A55" s="4" t="s">
        <v>620</v>
      </c>
    </row>
    <row r="56" spans="1:9">
      <c r="A56" s="4" t="s">
        <v>586</v>
      </c>
      <c r="E56" s="5" t="n">
        <v>16722216</v>
      </c>
    </row>
    <row r="57" spans="1:9">
      <c r="A57" s="4" t="s">
        <v>621</v>
      </c>
      <c r="E57" s="7" t="n">
        <v>0.007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v>
      </c>
      <c r="B1" s="2" t="s">
        <v>1</v>
      </c>
    </row>
    <row r="2" spans="1:3">
      <c r="B2" s="2" t="s">
        <v>2</v>
      </c>
      <c r="C2" s="2" t="s">
        <v>73</v>
      </c>
    </row>
    <row r="3" spans="1:3">
      <c r="A3" s="3" t="s">
        <v>74</v>
      </c>
    </row>
    <row r="4" spans="1:3">
      <c r="A4" s="4" t="s">
        <v>75</v>
      </c>
      <c r="B4" s="4" t="s">
        <v>60</v>
      </c>
      <c r="C4" s="4" t="s">
        <v>60</v>
      </c>
    </row>
    <row r="5" spans="1:3">
      <c r="A5" s="3" t="s">
        <v>76</v>
      </c>
    </row>
    <row r="6" spans="1:3">
      <c r="A6" s="4" t="s">
        <v>77</v>
      </c>
      <c r="B6" s="5" t="n">
        <v>157047</v>
      </c>
      <c r="C6" s="5" t="n">
        <v>52602</v>
      </c>
    </row>
    <row r="7" spans="1:3">
      <c r="A7" s="4" t="s">
        <v>78</v>
      </c>
      <c r="B7" s="5" t="n">
        <v>41302</v>
      </c>
      <c r="C7" s="4" t="s">
        <v>60</v>
      </c>
    </row>
    <row r="8" spans="1:3">
      <c r="A8" s="4" t="s">
        <v>79</v>
      </c>
      <c r="B8" s="5" t="n">
        <v>163275</v>
      </c>
      <c r="C8" s="5" t="n">
        <v>16412</v>
      </c>
    </row>
    <row r="9" spans="1:3">
      <c r="A9" s="4" t="s">
        <v>80</v>
      </c>
      <c r="B9" s="5" t="n">
        <v>67710</v>
      </c>
      <c r="C9" s="5" t="n">
        <v>0</v>
      </c>
    </row>
    <row r="10" spans="1:3">
      <c r="A10" s="4" t="s">
        <v>81</v>
      </c>
      <c r="B10" s="5" t="n">
        <v>429334</v>
      </c>
      <c r="C10" s="5" t="n">
        <v>69014</v>
      </c>
    </row>
    <row r="11" spans="1:3">
      <c r="A11" s="4" t="s">
        <v>82</v>
      </c>
      <c r="B11" s="5" t="n">
        <v>-429334</v>
      </c>
      <c r="C11" s="5" t="n">
        <v>-69014</v>
      </c>
    </row>
    <row r="12" spans="1:3">
      <c r="A12" s="3" t="s">
        <v>83</v>
      </c>
    </row>
    <row r="13" spans="1:3">
      <c r="A13" s="4" t="s">
        <v>84</v>
      </c>
      <c r="B13" s="5" t="n">
        <v>28568</v>
      </c>
      <c r="C13" s="5" t="n">
        <v>0</v>
      </c>
    </row>
    <row r="14" spans="1:3">
      <c r="A14" s="4" t="s">
        <v>85</v>
      </c>
      <c r="B14" s="5" t="n">
        <v>-700</v>
      </c>
      <c r="C14" s="5" t="n">
        <v>-800</v>
      </c>
    </row>
    <row r="15" spans="1:3">
      <c r="A15" s="4" t="s">
        <v>86</v>
      </c>
      <c r="B15" s="5" t="n">
        <v>-48234</v>
      </c>
      <c r="C15" s="5" t="n">
        <v>-63886</v>
      </c>
    </row>
    <row r="16" spans="1:3">
      <c r="A16" s="4" t="s">
        <v>87</v>
      </c>
      <c r="B16" s="5" t="n">
        <v>-174</v>
      </c>
      <c r="C16" s="5" t="n">
        <v>-5356</v>
      </c>
    </row>
    <row r="17" spans="1:3">
      <c r="A17" s="4" t="s">
        <v>88</v>
      </c>
      <c r="B17" s="5" t="n">
        <v>-20540</v>
      </c>
      <c r="C17" s="5" t="n">
        <v>-70042</v>
      </c>
    </row>
    <row r="18" spans="1:3">
      <c r="A18" s="4" t="s">
        <v>89</v>
      </c>
      <c r="B18" s="5" t="n">
        <v>-449874</v>
      </c>
      <c r="C18" s="5" t="n">
        <v>-139056</v>
      </c>
    </row>
    <row r="19" spans="1:3">
      <c r="A19" s="4" t="s">
        <v>90</v>
      </c>
      <c r="B19" s="4" t="s">
        <v>60</v>
      </c>
      <c r="C19" s="4" t="s">
        <v>60</v>
      </c>
    </row>
    <row r="20" spans="1:3">
      <c r="A20" s="4" t="s">
        <v>91</v>
      </c>
      <c r="B20" s="5" t="n">
        <v>-449874</v>
      </c>
      <c r="C20" s="5" t="n">
        <v>-139056</v>
      </c>
    </row>
    <row r="21" spans="1:3">
      <c r="A21" s="4" t="s">
        <v>92</v>
      </c>
      <c r="B21" s="5" t="n">
        <v>-149</v>
      </c>
      <c r="C21" s="5" t="n">
        <v>767</v>
      </c>
    </row>
    <row r="22" spans="1:3">
      <c r="A22" s="4" t="s">
        <v>93</v>
      </c>
      <c r="B22" s="6" t="n">
        <v>-450023</v>
      </c>
      <c r="C22" s="6" t="n">
        <v>-138289</v>
      </c>
    </row>
    <row r="23" spans="1:3">
      <c r="A23" s="3" t="s">
        <v>94</v>
      </c>
    </row>
    <row r="24" spans="1:3">
      <c r="A24" s="4" t="s">
        <v>95</v>
      </c>
      <c r="B24" s="8" t="n">
        <v>-0.002</v>
      </c>
      <c r="C24" s="8" t="n">
        <v>-0.001</v>
      </c>
    </row>
    <row r="25" spans="1:3">
      <c r="A25" s="4" t="s">
        <v>96</v>
      </c>
      <c r="B25" s="5" t="n">
        <v>254048982</v>
      </c>
      <c r="C25" s="5" t="n">
        <v>130145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2</v>
      </c>
      <c r="B1" s="2" t="s">
        <v>623</v>
      </c>
      <c r="C1" s="2" t="s">
        <v>2</v>
      </c>
      <c r="D1" s="2" t="s">
        <v>73</v>
      </c>
      <c r="E1" s="2" t="s">
        <v>624</v>
      </c>
    </row>
    <row r="2" spans="1:5">
      <c r="A2" s="4" t="s">
        <v>625</v>
      </c>
      <c r="C2" s="6" t="n">
        <v>14147</v>
      </c>
      <c r="D2" s="6" t="n">
        <v>13105</v>
      </c>
    </row>
    <row r="3" spans="1:5">
      <c r="A3" s="4" t="s">
        <v>626</v>
      </c>
    </row>
    <row r="4" spans="1:5">
      <c r="A4" s="4" t="s">
        <v>627</v>
      </c>
      <c r="E4" s="6" t="n">
        <v>28786</v>
      </c>
    </row>
    <row r="5" spans="1:5">
      <c r="A5" s="4" t="s">
        <v>628</v>
      </c>
    </row>
    <row r="6" spans="1:5">
      <c r="A6" s="4" t="s">
        <v>629</v>
      </c>
      <c r="E6" s="6" t="n">
        <v>11164</v>
      </c>
    </row>
    <row r="7" spans="1:5">
      <c r="A7" s="4" t="s">
        <v>630</v>
      </c>
    </row>
    <row r="8" spans="1:5">
      <c r="A8" s="4" t="s">
        <v>631</v>
      </c>
      <c r="B8" s="4" t="s">
        <v>632</v>
      </c>
    </row>
    <row r="9" spans="1:5">
      <c r="A9" s="4" t="s">
        <v>633</v>
      </c>
    </row>
    <row r="10" spans="1:5">
      <c r="A10" s="4" t="s">
        <v>634</v>
      </c>
      <c r="B10" s="6" t="n">
        <v>2800</v>
      </c>
    </row>
    <row r="11" spans="1:5">
      <c r="A11" s="4" t="s">
        <v>635</v>
      </c>
    </row>
    <row r="12" spans="1:5">
      <c r="A12" s="4" t="s">
        <v>634</v>
      </c>
      <c r="B12" s="5" t="n">
        <v>2900</v>
      </c>
    </row>
    <row r="13" spans="1:5">
      <c r="A13" s="4" t="s">
        <v>636</v>
      </c>
    </row>
    <row r="14" spans="1:5">
      <c r="A14" s="4" t="s">
        <v>637</v>
      </c>
      <c r="C14" s="4" t="s">
        <v>638</v>
      </c>
    </row>
    <row r="15" spans="1:5">
      <c r="A15" s="4" t="s">
        <v>639</v>
      </c>
    </row>
    <row r="16" spans="1:5">
      <c r="A16" s="4" t="s">
        <v>634</v>
      </c>
      <c r="B16" s="6" t="n">
        <v>1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40</v>
      </c>
      <c r="B1" s="2" t="s">
        <v>438</v>
      </c>
      <c r="C1" s="2" t="s">
        <v>305</v>
      </c>
      <c r="D1" s="2" t="s">
        <v>641</v>
      </c>
      <c r="E1" s="2" t="s">
        <v>642</v>
      </c>
      <c r="F1" s="2" t="s">
        <v>270</v>
      </c>
      <c r="G1" s="2" t="s">
        <v>309</v>
      </c>
      <c r="H1" s="2" t="s">
        <v>440</v>
      </c>
      <c r="I1" s="2" t="s">
        <v>310</v>
      </c>
      <c r="J1" s="2" t="s">
        <v>643</v>
      </c>
      <c r="K1" s="2" t="s">
        <v>644</v>
      </c>
      <c r="L1" s="2" t="s">
        <v>645</v>
      </c>
    </row>
    <row r="2" spans="1:12">
      <c r="A2" s="4" t="s">
        <v>646</v>
      </c>
    </row>
    <row r="3" spans="1:12">
      <c r="A3" s="4" t="s">
        <v>448</v>
      </c>
      <c r="B3" s="5" t="n">
        <v>325000</v>
      </c>
      <c r="C3" s="5" t="n">
        <v>343543</v>
      </c>
      <c r="H3" s="5" t="n">
        <v>238143</v>
      </c>
      <c r="I3" s="5" t="n">
        <v>400000</v>
      </c>
    </row>
    <row r="4" spans="1:12">
      <c r="A4" s="4" t="s">
        <v>647</v>
      </c>
      <c r="B4" s="6" t="n">
        <v>32500</v>
      </c>
      <c r="C4" s="6" t="n">
        <v>34354</v>
      </c>
      <c r="H4" s="6" t="n">
        <v>23814</v>
      </c>
      <c r="I4" s="6" t="n">
        <v>40000</v>
      </c>
    </row>
    <row r="5" spans="1:12">
      <c r="A5" s="4" t="s">
        <v>449</v>
      </c>
      <c r="B5" s="9" t="n">
        <v>0.1</v>
      </c>
      <c r="C5" s="9" t="n">
        <v>0.1</v>
      </c>
      <c r="H5" s="9" t="n">
        <v>0.1</v>
      </c>
      <c r="I5" s="9" t="n">
        <v>0.1</v>
      </c>
    </row>
    <row r="6" spans="1:12">
      <c r="A6" s="4" t="s">
        <v>453</v>
      </c>
    </row>
    <row r="7" spans="1:12">
      <c r="A7" s="4" t="s">
        <v>448</v>
      </c>
      <c r="F7" s="5" t="n">
        <v>19500</v>
      </c>
      <c r="G7" s="5" t="n">
        <v>16628835</v>
      </c>
      <c r="I7" s="5" t="n">
        <v>7147001</v>
      </c>
    </row>
    <row r="8" spans="1:12">
      <c r="A8" s="4" t="s">
        <v>647</v>
      </c>
      <c r="C8" s="6" t="n">
        <v>41875</v>
      </c>
      <c r="F8" s="6" t="n">
        <v>1950</v>
      </c>
      <c r="G8" s="6" t="n">
        <v>456641</v>
      </c>
      <c r="I8" s="6" t="n">
        <v>714700</v>
      </c>
    </row>
    <row r="9" spans="1:12">
      <c r="A9" s="4" t="s">
        <v>449</v>
      </c>
      <c r="C9" s="10" t="n">
        <v>0.0046</v>
      </c>
      <c r="F9" s="9" t="n">
        <v>0.1</v>
      </c>
      <c r="G9" s="10" t="n">
        <v>0.0275</v>
      </c>
      <c r="I9" s="9" t="n">
        <v>0.1</v>
      </c>
    </row>
    <row r="10" spans="1:12">
      <c r="A10" s="4" t="s">
        <v>648</v>
      </c>
    </row>
    <row r="11" spans="1:12">
      <c r="A11" s="4" t="s">
        <v>448</v>
      </c>
      <c r="D11" s="5" t="n">
        <v>1216000</v>
      </c>
      <c r="E11" s="5" t="n">
        <v>310845</v>
      </c>
    </row>
    <row r="12" spans="1:12">
      <c r="A12" s="4" t="s">
        <v>647</v>
      </c>
      <c r="D12" s="6" t="n">
        <v>38000</v>
      </c>
      <c r="E12" s="6" t="n">
        <v>9714</v>
      </c>
    </row>
    <row r="13" spans="1:12">
      <c r="A13" s="4" t="s">
        <v>449</v>
      </c>
      <c r="D13" s="7" t="n">
        <v>0.03125</v>
      </c>
      <c r="E13" s="7" t="n">
        <v>0.03125</v>
      </c>
    </row>
    <row r="14" spans="1:12">
      <c r="A14" s="4" t="s">
        <v>649</v>
      </c>
    </row>
    <row r="15" spans="1:12">
      <c r="A15" s="4" t="s">
        <v>445</v>
      </c>
      <c r="I15" s="4" t="s">
        <v>60</v>
      </c>
      <c r="J15" s="10" t="n">
        <v>0.0425</v>
      </c>
      <c r="K15" s="9" t="n">
        <v>0.1</v>
      </c>
      <c r="L15" s="10" t="n">
        <v>0.0175</v>
      </c>
    </row>
    <row r="16" spans="1:12">
      <c r="A16" s="4" t="s">
        <v>650</v>
      </c>
      <c r="J16" s="6" t="n">
        <v>9656</v>
      </c>
      <c r="K16" s="6" t="n">
        <v>127840</v>
      </c>
      <c r="L16" s="6" t="n">
        <v>43753</v>
      </c>
    </row>
    <row r="17" spans="1:12">
      <c r="A17" s="4" t="s">
        <v>123</v>
      </c>
      <c r="J17" s="5" t="n">
        <v>227200</v>
      </c>
      <c r="K17" s="5" t="n">
        <v>1278840</v>
      </c>
      <c r="L17" s="5" t="n">
        <v>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6"/>
    <col customWidth="1" max="6" min="6" width="25"/>
    <col customWidth="1" max="7" min="7" width="29"/>
    <col customWidth="1" max="8" min="8" width="33"/>
  </cols>
  <sheetData>
    <row r="1" spans="1:8">
      <c r="A1" s="1" t="s">
        <v>97</v>
      </c>
      <c r="B1" s="2" t="s">
        <v>98</v>
      </c>
      <c r="C1" s="2" t="s">
        <v>99</v>
      </c>
      <c r="D1" s="2" t="s">
        <v>100</v>
      </c>
      <c r="E1" s="2" t="s">
        <v>101</v>
      </c>
      <c r="F1" s="2" t="s">
        <v>102</v>
      </c>
      <c r="G1" s="2" t="s">
        <v>103</v>
      </c>
      <c r="H1" s="2" t="s">
        <v>104</v>
      </c>
    </row>
    <row r="2" spans="1:8">
      <c r="A2" s="4" t="s">
        <v>105</v>
      </c>
      <c r="C2" s="5" t="n">
        <v>116751078</v>
      </c>
      <c r="F2" s="5" t="n">
        <v>1388575</v>
      </c>
    </row>
    <row r="3" spans="1:8">
      <c r="A3" s="4" t="s">
        <v>106</v>
      </c>
      <c r="B3" s="6" t="n">
        <v>-3423431</v>
      </c>
      <c r="C3" s="6" t="n">
        <v>1172</v>
      </c>
      <c r="D3" s="6" t="n">
        <v>14887804</v>
      </c>
      <c r="E3" s="6" t="n">
        <v>-3373146</v>
      </c>
      <c r="F3" s="6" t="n">
        <v>14</v>
      </c>
      <c r="G3" s="6" t="n">
        <v>-18262136</v>
      </c>
      <c r="H3" s="6" t="n">
        <v>-50285</v>
      </c>
    </row>
    <row r="4" spans="1:8">
      <c r="A4" s="4" t="s">
        <v>107</v>
      </c>
      <c r="C4" s="5" t="n">
        <v>35454547</v>
      </c>
      <c r="F4" s="4" t="s">
        <v>60</v>
      </c>
    </row>
    <row r="5" spans="1:8">
      <c r="A5" s="4" t="s">
        <v>108</v>
      </c>
      <c r="B5" s="5" t="n">
        <v>39000</v>
      </c>
      <c r="C5" s="6" t="n">
        <v>350</v>
      </c>
      <c r="D5" s="5" t="n">
        <v>38650</v>
      </c>
      <c r="E5" s="5" t="n">
        <v>39000</v>
      </c>
      <c r="F5" s="4" t="s">
        <v>60</v>
      </c>
      <c r="G5" s="4" t="s">
        <v>60</v>
      </c>
      <c r="H5" s="4" t="s">
        <v>60</v>
      </c>
    </row>
    <row r="6" spans="1:8">
      <c r="A6" s="4" t="s">
        <v>109</v>
      </c>
      <c r="B6" s="5" t="n">
        <v>22665</v>
      </c>
      <c r="C6" s="4" t="s">
        <v>60</v>
      </c>
      <c r="D6" s="5" t="n">
        <v>22665</v>
      </c>
      <c r="E6" s="5" t="n">
        <v>22665</v>
      </c>
      <c r="F6" s="4" t="s">
        <v>60</v>
      </c>
      <c r="G6" s="4" t="s">
        <v>60</v>
      </c>
      <c r="H6" s="4" t="s">
        <v>60</v>
      </c>
    </row>
    <row r="7" spans="1:8">
      <c r="A7" s="4" t="s">
        <v>110</v>
      </c>
      <c r="B7" s="5" t="n">
        <v>8113</v>
      </c>
      <c r="C7" s="4" t="s">
        <v>60</v>
      </c>
      <c r="D7" s="5" t="n">
        <v>8113</v>
      </c>
      <c r="E7" s="5" t="n">
        <v>8113</v>
      </c>
      <c r="F7" s="4" t="s">
        <v>60</v>
      </c>
      <c r="G7" s="4" t="s">
        <v>60</v>
      </c>
      <c r="H7" s="4" t="s">
        <v>60</v>
      </c>
    </row>
    <row r="8" spans="1:8">
      <c r="A8" s="4" t="s">
        <v>111</v>
      </c>
      <c r="B8" s="5" t="n">
        <v>-139056</v>
      </c>
      <c r="C8" s="4" t="s">
        <v>60</v>
      </c>
      <c r="D8" s="4" t="s">
        <v>60</v>
      </c>
      <c r="E8" s="5" t="n">
        <v>-138289</v>
      </c>
      <c r="F8" s="4" t="s">
        <v>60</v>
      </c>
      <c r="G8" s="5" t="n">
        <v>-138289</v>
      </c>
      <c r="H8" s="5" t="n">
        <v>-767</v>
      </c>
    </row>
    <row r="9" spans="1:8">
      <c r="A9" s="4" t="s">
        <v>112</v>
      </c>
      <c r="C9" s="5" t="n">
        <v>152205625</v>
      </c>
      <c r="F9" s="5" t="n">
        <v>1388575</v>
      </c>
    </row>
    <row r="10" spans="1:8">
      <c r="A10" s="4" t="s">
        <v>113</v>
      </c>
      <c r="B10" s="5" t="n">
        <v>-3492709</v>
      </c>
      <c r="C10" s="6" t="n">
        <v>1522</v>
      </c>
      <c r="D10" s="5" t="n">
        <v>14957232</v>
      </c>
      <c r="E10" s="5" t="n">
        <v>-3441657</v>
      </c>
      <c r="F10" s="6" t="n">
        <v>14</v>
      </c>
      <c r="G10" s="5" t="n">
        <v>-18400425</v>
      </c>
      <c r="H10" s="5" t="n">
        <v>-51052</v>
      </c>
    </row>
    <row r="11" spans="1:8">
      <c r="A11" s="4" t="s">
        <v>114</v>
      </c>
      <c r="C11" s="5" t="n">
        <v>214626540</v>
      </c>
      <c r="F11" s="4" t="s">
        <v>60</v>
      </c>
    </row>
    <row r="12" spans="1:8">
      <c r="A12" s="4" t="s">
        <v>115</v>
      </c>
      <c r="B12" s="5" t="n">
        <v>-3593121</v>
      </c>
      <c r="C12" s="6" t="n">
        <v>2146</v>
      </c>
      <c r="D12" s="5" t="n">
        <v>15969311</v>
      </c>
      <c r="E12" s="5" t="n">
        <v>-3539711</v>
      </c>
      <c r="F12" s="4" t="s">
        <v>60</v>
      </c>
      <c r="G12" s="5" t="n">
        <v>-19511168</v>
      </c>
      <c r="H12" s="5" t="n">
        <v>-53410</v>
      </c>
    </row>
    <row r="13" spans="1:8">
      <c r="A13" s="4" t="s">
        <v>116</v>
      </c>
      <c r="B13" s="5" t="n">
        <v>54682</v>
      </c>
      <c r="C13" s="5" t="n">
        <v>13</v>
      </c>
      <c r="D13" s="5" t="n">
        <v>54669</v>
      </c>
      <c r="E13" s="5" t="n">
        <v>54682</v>
      </c>
    </row>
    <row r="14" spans="1:8">
      <c r="A14" s="4" t="s">
        <v>111</v>
      </c>
      <c r="B14" s="5" t="n">
        <v>-449874</v>
      </c>
      <c r="C14" s="4" t="s">
        <v>60</v>
      </c>
      <c r="D14" s="4" t="s">
        <v>60</v>
      </c>
      <c r="E14" s="5" t="n">
        <v>-450023</v>
      </c>
      <c r="F14" s="4" t="s">
        <v>60</v>
      </c>
      <c r="G14" s="5" t="n">
        <v>-450023</v>
      </c>
      <c r="H14" s="5" t="n">
        <v>149</v>
      </c>
    </row>
    <row r="15" spans="1:8">
      <c r="A15" s="4" t="s">
        <v>117</v>
      </c>
      <c r="C15" s="5" t="n">
        <v>20000</v>
      </c>
      <c r="F15" s="4" t="s">
        <v>60</v>
      </c>
    </row>
    <row r="16" spans="1:8">
      <c r="A16" s="4" t="s">
        <v>118</v>
      </c>
      <c r="B16" s="5" t="n">
        <v>20800</v>
      </c>
      <c r="C16" s="4" t="s">
        <v>60</v>
      </c>
      <c r="D16" s="5" t="n">
        <v>20800</v>
      </c>
      <c r="E16" s="5" t="n">
        <v>20800</v>
      </c>
      <c r="F16" s="4" t="s">
        <v>60</v>
      </c>
      <c r="G16" s="4" t="s">
        <v>60</v>
      </c>
      <c r="H16" s="4" t="s">
        <v>60</v>
      </c>
    </row>
    <row r="17" spans="1:8">
      <c r="A17" s="4" t="s">
        <v>119</v>
      </c>
      <c r="C17" s="5" t="n">
        <v>15103261</v>
      </c>
      <c r="F17" s="4" t="s">
        <v>60</v>
      </c>
    </row>
    <row r="18" spans="1:8">
      <c r="A18" s="4" t="s">
        <v>120</v>
      </c>
      <c r="B18" s="6" t="n">
        <v>65875</v>
      </c>
      <c r="C18" s="6" t="n">
        <v>151</v>
      </c>
      <c r="D18" s="6" t="n">
        <v>65724</v>
      </c>
      <c r="E18" s="6" t="n">
        <v>65875</v>
      </c>
      <c r="F18" s="4" t="s">
        <v>60</v>
      </c>
      <c r="G18" s="4" t="s">
        <v>60</v>
      </c>
      <c r="H18" s="4" t="s">
        <v>60</v>
      </c>
    </row>
    <row r="19" spans="1:8">
      <c r="A19" s="4" t="s">
        <v>121</v>
      </c>
      <c r="B19" s="4" t="s">
        <v>60</v>
      </c>
      <c r="C19" s="5" t="n">
        <v>7147001</v>
      </c>
      <c r="D19" s="4" t="s">
        <v>60</v>
      </c>
      <c r="E19" s="4" t="s">
        <v>60</v>
      </c>
      <c r="F19" s="4" t="s">
        <v>60</v>
      </c>
      <c r="G19" s="4" t="s">
        <v>60</v>
      </c>
      <c r="H19" s="4" t="s">
        <v>60</v>
      </c>
    </row>
    <row r="20" spans="1:8">
      <c r="A20" s="4" t="s">
        <v>122</v>
      </c>
      <c r="B20" s="6" t="n">
        <v>306606</v>
      </c>
      <c r="C20" s="6" t="n">
        <v>71</v>
      </c>
      <c r="D20" s="6" t="n">
        <v>306535</v>
      </c>
      <c r="E20" s="6" t="n">
        <v>306606</v>
      </c>
      <c r="F20" s="4" t="s">
        <v>60</v>
      </c>
    </row>
    <row r="21" spans="1:8">
      <c r="A21" s="4" t="s">
        <v>123</v>
      </c>
      <c r="B21" s="4" t="s">
        <v>60</v>
      </c>
      <c r="C21" s="5" t="n">
        <v>1274636</v>
      </c>
      <c r="D21" s="4" t="s">
        <v>60</v>
      </c>
      <c r="E21" s="4" t="s">
        <v>60</v>
      </c>
      <c r="F21" s="4" t="s">
        <v>60</v>
      </c>
      <c r="G21" s="4" t="s">
        <v>60</v>
      </c>
      <c r="H21" s="4" t="s">
        <v>60</v>
      </c>
    </row>
    <row r="22" spans="1:8">
      <c r="A22" s="4" t="s">
        <v>124</v>
      </c>
      <c r="C22" s="5" t="n">
        <v>21577069</v>
      </c>
      <c r="F22" s="4" t="s">
        <v>60</v>
      </c>
    </row>
    <row r="23" spans="1:8">
      <c r="A23" s="4" t="s">
        <v>125</v>
      </c>
      <c r="B23" s="6" t="n">
        <v>851975</v>
      </c>
      <c r="C23" s="6" t="n">
        <v>215</v>
      </c>
      <c r="D23" s="6" t="n">
        <v>851760</v>
      </c>
      <c r="E23" s="6" t="n">
        <v>851975</v>
      </c>
      <c r="F23" s="4" t="s">
        <v>60</v>
      </c>
      <c r="G23" s="4" t="s">
        <v>60</v>
      </c>
      <c r="H23" s="4" t="s">
        <v>60</v>
      </c>
    </row>
    <row r="24" spans="1:8">
      <c r="A24" s="4" t="s">
        <v>126</v>
      </c>
      <c r="C24" s="5" t="n">
        <v>2343110</v>
      </c>
      <c r="F24" s="4" t="s">
        <v>60</v>
      </c>
    </row>
    <row r="25" spans="1:8">
      <c r="A25" s="4" t="s">
        <v>127</v>
      </c>
      <c r="B25" s="5" t="n">
        <v>165182</v>
      </c>
      <c r="C25" s="6" t="n">
        <v>23</v>
      </c>
      <c r="D25" s="5" t="n">
        <v>165159</v>
      </c>
      <c r="E25" s="5" t="n">
        <v>165182</v>
      </c>
      <c r="F25" s="4" t="s">
        <v>60</v>
      </c>
      <c r="G25" s="4" t="s">
        <v>60</v>
      </c>
      <c r="H25" s="4" t="s">
        <v>60</v>
      </c>
    </row>
    <row r="26" spans="1:8">
      <c r="A26" s="4" t="s">
        <v>128</v>
      </c>
      <c r="B26" s="5" t="n">
        <v>39450</v>
      </c>
      <c r="C26" s="4" t="s">
        <v>60</v>
      </c>
      <c r="D26" s="5" t="n">
        <v>39450</v>
      </c>
      <c r="E26" s="5" t="n">
        <v>39450</v>
      </c>
      <c r="F26" s="4" t="s">
        <v>60</v>
      </c>
      <c r="G26" s="4" t="s">
        <v>60</v>
      </c>
      <c r="H26" s="4" t="s">
        <v>60</v>
      </c>
    </row>
    <row r="27" spans="1:8">
      <c r="A27" s="4" t="s">
        <v>129</v>
      </c>
      <c r="B27" s="5" t="n">
        <v>408094</v>
      </c>
      <c r="C27" s="4" t="s">
        <v>60</v>
      </c>
      <c r="D27" s="5" t="n">
        <v>408094</v>
      </c>
      <c r="E27" s="5" t="n">
        <v>408094</v>
      </c>
      <c r="F27" s="4" t="s">
        <v>60</v>
      </c>
      <c r="G27" s="4" t="s">
        <v>60</v>
      </c>
      <c r="H27" s="4" t="s">
        <v>60</v>
      </c>
    </row>
    <row r="28" spans="1:8">
      <c r="A28" s="4" t="s">
        <v>110</v>
      </c>
      <c r="B28" s="5" t="n">
        <v>99647</v>
      </c>
      <c r="C28" s="4" t="s">
        <v>60</v>
      </c>
      <c r="D28" s="5" t="n">
        <v>99647</v>
      </c>
      <c r="E28" s="5" t="n">
        <v>99647</v>
      </c>
      <c r="F28" s="4" t="s">
        <v>60</v>
      </c>
      <c r="G28" s="4" t="s">
        <v>60</v>
      </c>
      <c r="H28" s="4" t="s">
        <v>60</v>
      </c>
    </row>
    <row r="29" spans="1:8">
      <c r="A29" s="4" t="s">
        <v>130</v>
      </c>
      <c r="B29" s="5" t="n">
        <v>155357</v>
      </c>
      <c r="C29" s="4" t="s">
        <v>60</v>
      </c>
      <c r="D29" s="5" t="n">
        <v>155357</v>
      </c>
      <c r="E29" s="5" t="n">
        <v>155357</v>
      </c>
      <c r="F29" s="4" t="s">
        <v>60</v>
      </c>
      <c r="G29" s="4" t="s">
        <v>60</v>
      </c>
      <c r="H29" s="4" t="s">
        <v>60</v>
      </c>
    </row>
    <row r="30" spans="1:8">
      <c r="A30" s="4" t="s">
        <v>131</v>
      </c>
      <c r="B30" s="5" t="n">
        <v>174</v>
      </c>
      <c r="C30" s="4" t="s">
        <v>60</v>
      </c>
      <c r="D30" s="5" t="n">
        <v>174</v>
      </c>
      <c r="E30" s="5" t="n">
        <v>174</v>
      </c>
      <c r="F30" s="4" t="s">
        <v>60</v>
      </c>
      <c r="G30" s="4" t="s">
        <v>60</v>
      </c>
      <c r="H30" s="4" t="s">
        <v>60</v>
      </c>
    </row>
    <row r="31" spans="1:8">
      <c r="A31" s="4" t="s">
        <v>132</v>
      </c>
      <c r="C31" s="5" t="n">
        <v>262091617</v>
      </c>
      <c r="F31" s="4" t="s">
        <v>60</v>
      </c>
    </row>
    <row r="32" spans="1:8">
      <c r="A32" s="4" t="s">
        <v>133</v>
      </c>
      <c r="B32" s="6" t="n">
        <v>-1875153</v>
      </c>
      <c r="C32" s="6" t="n">
        <v>2619</v>
      </c>
      <c r="D32" s="6" t="n">
        <v>18136680</v>
      </c>
      <c r="E32" s="6" t="n">
        <v>-1821892</v>
      </c>
      <c r="F32" s="4" t="s">
        <v>60</v>
      </c>
      <c r="G32" s="6" t="n">
        <v>-19961191</v>
      </c>
      <c r="H32" s="6" t="n">
        <v>-532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3</v>
      </c>
    </row>
    <row r="3" spans="1:3">
      <c r="A3" s="3" t="s">
        <v>135</v>
      </c>
    </row>
    <row r="4" spans="1:3">
      <c r="A4" s="4" t="s">
        <v>91</v>
      </c>
      <c r="B4" s="6" t="n">
        <v>-449874</v>
      </c>
      <c r="C4" s="6" t="n">
        <v>-139056</v>
      </c>
    </row>
    <row r="5" spans="1:3">
      <c r="A5" s="3" t="s">
        <v>136</v>
      </c>
    </row>
    <row r="6" spans="1:3">
      <c r="A6" s="4" t="s">
        <v>137</v>
      </c>
      <c r="B6" s="5" t="n">
        <v>-28568</v>
      </c>
      <c r="C6" s="5" t="n">
        <v>0</v>
      </c>
    </row>
    <row r="7" spans="1:3">
      <c r="A7" s="4" t="s">
        <v>138</v>
      </c>
      <c r="B7" s="5" t="n">
        <v>700</v>
      </c>
      <c r="C7" s="5" t="n">
        <v>800</v>
      </c>
    </row>
    <row r="8" spans="1:3">
      <c r="A8" s="4" t="s">
        <v>87</v>
      </c>
      <c r="B8" s="5" t="n">
        <v>174</v>
      </c>
      <c r="C8" s="5" t="n">
        <v>5356</v>
      </c>
    </row>
    <row r="9" spans="1:3">
      <c r="A9" s="4" t="s">
        <v>139</v>
      </c>
      <c r="B9" s="5" t="n">
        <v>8656</v>
      </c>
      <c r="C9" s="5" t="n">
        <v>6982</v>
      </c>
    </row>
    <row r="10" spans="1:3">
      <c r="A10" s="4" t="s">
        <v>140</v>
      </c>
      <c r="B10" s="5" t="n">
        <v>39450</v>
      </c>
      <c r="C10" s="4" t="s">
        <v>60</v>
      </c>
    </row>
    <row r="11" spans="1:3">
      <c r="A11" s="4" t="s">
        <v>78</v>
      </c>
      <c r="B11" s="5" t="n">
        <v>41302</v>
      </c>
      <c r="C11" s="4" t="s">
        <v>60</v>
      </c>
    </row>
    <row r="12" spans="1:3">
      <c r="A12" s="3" t="s">
        <v>141</v>
      </c>
    </row>
    <row r="13" spans="1:3">
      <c r="A13" s="4" t="s">
        <v>35</v>
      </c>
      <c r="B13" s="5" t="n">
        <v>1578</v>
      </c>
      <c r="C13" s="5" t="n">
        <v>460</v>
      </c>
    </row>
    <row r="14" spans="1:3">
      <c r="A14" s="4" t="s">
        <v>39</v>
      </c>
      <c r="B14" s="5" t="n">
        <v>88209</v>
      </c>
      <c r="C14" s="5" t="n">
        <v>-17741</v>
      </c>
    </row>
    <row r="15" spans="1:3">
      <c r="A15" s="4" t="s">
        <v>40</v>
      </c>
      <c r="B15" s="5" t="n">
        <v>-33228</v>
      </c>
      <c r="C15" s="5" t="n">
        <v>-1749</v>
      </c>
    </row>
    <row r="16" spans="1:3">
      <c r="A16" s="4" t="s">
        <v>41</v>
      </c>
      <c r="B16" s="5" t="n">
        <v>10807</v>
      </c>
      <c r="C16" s="5" t="n">
        <v>35857</v>
      </c>
    </row>
    <row r="17" spans="1:3">
      <c r="A17" s="4" t="s">
        <v>42</v>
      </c>
      <c r="B17" s="5" t="n">
        <v>1670</v>
      </c>
      <c r="C17" s="5" t="n">
        <v>-3003</v>
      </c>
    </row>
    <row r="18" spans="1:3">
      <c r="A18" s="4" t="s">
        <v>142</v>
      </c>
      <c r="B18" s="5" t="n">
        <v>15256</v>
      </c>
      <c r="C18" s="5" t="n">
        <v>403</v>
      </c>
    </row>
    <row r="19" spans="1:3">
      <c r="A19" s="4" t="s">
        <v>143</v>
      </c>
      <c r="B19" s="5" t="n">
        <v>-303868</v>
      </c>
      <c r="C19" s="5" t="n">
        <v>-111691</v>
      </c>
    </row>
    <row r="20" spans="1:3">
      <c r="A20" s="3" t="s">
        <v>144</v>
      </c>
    </row>
    <row r="21" spans="1:3">
      <c r="A21" s="4" t="s">
        <v>145</v>
      </c>
      <c r="B21" s="4" t="s">
        <v>60</v>
      </c>
      <c r="C21" s="5" t="n">
        <v>44750</v>
      </c>
    </row>
    <row r="22" spans="1:3">
      <c r="A22" s="4" t="s">
        <v>146</v>
      </c>
      <c r="B22" s="4" t="s">
        <v>60</v>
      </c>
      <c r="C22" s="5" t="n">
        <v>29000</v>
      </c>
    </row>
    <row r="23" spans="1:3">
      <c r="A23" s="4" t="s">
        <v>147</v>
      </c>
      <c r="B23" s="4" t="s">
        <v>60</v>
      </c>
      <c r="C23" s="5" t="n">
        <v>39000</v>
      </c>
    </row>
    <row r="24" spans="1:3">
      <c r="A24" s="4" t="s">
        <v>148</v>
      </c>
      <c r="B24" s="5" t="n">
        <v>22000</v>
      </c>
      <c r="C24" s="4" t="s">
        <v>60</v>
      </c>
    </row>
    <row r="25" spans="1:3">
      <c r="A25" s="4" t="s">
        <v>149</v>
      </c>
      <c r="B25" s="5" t="n">
        <v>22000</v>
      </c>
      <c r="C25" s="5" t="n">
        <v>112750</v>
      </c>
    </row>
    <row r="26" spans="1:3">
      <c r="A26" s="4" t="s">
        <v>150</v>
      </c>
      <c r="B26" s="5" t="n">
        <v>-281868</v>
      </c>
      <c r="C26" s="5" t="n">
        <v>1059</v>
      </c>
    </row>
    <row r="27" spans="1:3">
      <c r="A27" s="4" t="s">
        <v>151</v>
      </c>
      <c r="B27" s="5" t="n">
        <v>681759</v>
      </c>
      <c r="C27" s="5" t="n">
        <v>89</v>
      </c>
    </row>
    <row r="28" spans="1:3">
      <c r="A28" s="4" t="s">
        <v>152</v>
      </c>
      <c r="B28" s="5" t="n">
        <v>399891</v>
      </c>
      <c r="C28" s="5" t="n">
        <v>1148</v>
      </c>
    </row>
    <row r="29" spans="1:3">
      <c r="A29" s="3" t="s">
        <v>153</v>
      </c>
    </row>
    <row r="30" spans="1:3">
      <c r="A30" s="4" t="s">
        <v>154</v>
      </c>
      <c r="B30" s="5" t="n">
        <v>40000</v>
      </c>
      <c r="C30" s="4" t="s">
        <v>60</v>
      </c>
    </row>
    <row r="31" spans="1:3">
      <c r="A31" s="4" t="s">
        <v>155</v>
      </c>
      <c r="B31" s="5" t="n">
        <v>306606</v>
      </c>
      <c r="C31" s="5" t="n">
        <v>8113</v>
      </c>
    </row>
    <row r="32" spans="1:3">
      <c r="A32" s="4" t="s">
        <v>156</v>
      </c>
      <c r="B32" s="5" t="n">
        <v>65875</v>
      </c>
      <c r="C32" s="4" t="s">
        <v>60</v>
      </c>
    </row>
    <row r="33" spans="1:3">
      <c r="A33" s="4" t="s">
        <v>157</v>
      </c>
      <c r="B33" s="5" t="n">
        <v>851975</v>
      </c>
      <c r="C33" s="4" t="s">
        <v>60</v>
      </c>
    </row>
    <row r="34" spans="1:3">
      <c r="A34" s="4" t="s">
        <v>158</v>
      </c>
      <c r="B34" s="5" t="n">
        <v>87890</v>
      </c>
      <c r="C34" s="4" t="s">
        <v>60</v>
      </c>
    </row>
    <row r="35" spans="1:3">
      <c r="A35" s="4" t="s">
        <v>159</v>
      </c>
      <c r="B35" s="5" t="n">
        <v>99647</v>
      </c>
      <c r="C35" s="4" t="s">
        <v>60</v>
      </c>
    </row>
    <row r="36" spans="1:3">
      <c r="A36" s="4" t="s">
        <v>160</v>
      </c>
      <c r="B36" s="5" t="n">
        <v>408094</v>
      </c>
    </row>
    <row r="37" spans="1:3">
      <c r="A37" s="4" t="s">
        <v>161</v>
      </c>
      <c r="B37" s="4" t="s">
        <v>60</v>
      </c>
      <c r="C37" s="5" t="n">
        <v>22665</v>
      </c>
    </row>
    <row r="38" spans="1:3">
      <c r="A38" s="4" t="s">
        <v>162</v>
      </c>
      <c r="B38" s="4" t="s">
        <v>60</v>
      </c>
      <c r="C38" s="5" t="n">
        <v>28000</v>
      </c>
    </row>
    <row r="39" spans="1:3">
      <c r="A39" s="3" t="s">
        <v>163</v>
      </c>
    </row>
    <row r="40" spans="1:3">
      <c r="A40" s="4" t="s">
        <v>164</v>
      </c>
      <c r="B40" s="4" t="s">
        <v>60</v>
      </c>
      <c r="C40" s="5" t="n">
        <v>3750</v>
      </c>
    </row>
    <row r="41" spans="1:3">
      <c r="A41" s="4" t="s">
        <v>165</v>
      </c>
      <c r="B41" s="4" t="s">
        <v>60</v>
      </c>
      <c r="C41" s="4" t="s">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21:57:55Z</dcterms:created>
  <dcterms:modified xmlns:dcterms="http://purl.org/dc/terms/" xmlns:xsi="http://www.w3.org/2001/XMLSchema-instance" xsi:type="dcterms:W3CDTF">2020-05-22T21:57:55Z</dcterms:modified>
</cp:coreProperties>
</file>